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and Bills Receivable, "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sheetId="13" state="visible" r:id="rId13"/>
    <sheet xmlns:r="http://schemas.openxmlformats.org/officeDocument/2006/relationships" name="Lease Prepayments" sheetId="14" state="visible" r:id="rId14"/>
    <sheet xmlns:r="http://schemas.openxmlformats.org/officeDocument/2006/relationships" name="Advance to Suppliers" sheetId="15" state="visible" r:id="rId15"/>
    <sheet xmlns:r="http://schemas.openxmlformats.org/officeDocument/2006/relationships" name="SHORT-TERM BORROWINGS AND LONG-" sheetId="16" state="visible" r:id="rId16"/>
    <sheet xmlns:r="http://schemas.openxmlformats.org/officeDocument/2006/relationships" name="Notes Payable" sheetId="17" state="visible" r:id="rId17"/>
    <sheet xmlns:r="http://schemas.openxmlformats.org/officeDocument/2006/relationships" name="Accrued Expenses and Other Paya" sheetId="18" state="visible" r:id="rId18"/>
    <sheet xmlns:r="http://schemas.openxmlformats.org/officeDocument/2006/relationships" name="Revenues" sheetId="19" state="visible" r:id="rId19"/>
    <sheet xmlns:r="http://schemas.openxmlformats.org/officeDocument/2006/relationships" name="Depreciation and Amortization" sheetId="20" state="visible" r:id="rId20"/>
    <sheet xmlns:r="http://schemas.openxmlformats.org/officeDocument/2006/relationships" name="Freight Costs" sheetId="21" state="visible" r:id="rId21"/>
    <sheet xmlns:r="http://schemas.openxmlformats.org/officeDocument/2006/relationships" name="Interest Expens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Pension Plan" sheetId="25" state="visible" r:id="rId25"/>
    <sheet xmlns:r="http://schemas.openxmlformats.org/officeDocument/2006/relationships" name="Fair Value of Financial Instrum" sheetId="26" state="visible" r:id="rId26"/>
    <sheet xmlns:r="http://schemas.openxmlformats.org/officeDocument/2006/relationships" name="Business and Credit Concentrati" sheetId="27" state="visible" r:id="rId27"/>
    <sheet xmlns:r="http://schemas.openxmlformats.org/officeDocument/2006/relationships" name="Commitments and Contingencies" sheetId="28" state="visible" r:id="rId28"/>
    <sheet xmlns:r="http://schemas.openxmlformats.org/officeDocument/2006/relationships" name="Earnings (Loss) Per Share" sheetId="29" state="visible" r:id="rId29"/>
    <sheet xmlns:r="http://schemas.openxmlformats.org/officeDocument/2006/relationships" name="Fuwei Films (Holdings) Co., Ltd" sheetId="30" state="visible" r:id="rId30"/>
    <sheet xmlns:r="http://schemas.openxmlformats.org/officeDocument/2006/relationships" name="Unaudited Quarterly Da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and Bills Receivable34" sheetId="34" state="visible" r:id="rId34"/>
    <sheet xmlns:r="http://schemas.openxmlformats.org/officeDocument/2006/relationships" name="Inventories (Tables)" sheetId="35" state="visible" r:id="rId35"/>
    <sheet xmlns:r="http://schemas.openxmlformats.org/officeDocument/2006/relationships" name="Prepayments and Other Receiva36" sheetId="36" state="visible" r:id="rId36"/>
    <sheet xmlns:r="http://schemas.openxmlformats.org/officeDocument/2006/relationships" name="Property, Plant and Equipment (" sheetId="37" state="visible" r:id="rId37"/>
    <sheet xmlns:r="http://schemas.openxmlformats.org/officeDocument/2006/relationships" name="Lease Prepayments (Tables)" sheetId="38" state="visible" r:id="rId38"/>
    <sheet xmlns:r="http://schemas.openxmlformats.org/officeDocument/2006/relationships" name="SHORT-TERM BORROWINGS AND LON39" sheetId="39" state="visible" r:id="rId39"/>
    <sheet xmlns:r="http://schemas.openxmlformats.org/officeDocument/2006/relationships" name="Notes Payable (Tables)" sheetId="40" state="visible" r:id="rId40"/>
    <sheet xmlns:r="http://schemas.openxmlformats.org/officeDocument/2006/relationships" name="Accrued Expenses and Other Pa41" sheetId="41" state="visible" r:id="rId41"/>
    <sheet xmlns:r="http://schemas.openxmlformats.org/officeDocument/2006/relationships" name="Revenues (Tables)" sheetId="42" state="visible" r:id="rId42"/>
    <sheet xmlns:r="http://schemas.openxmlformats.org/officeDocument/2006/relationships" name="Depreciation and Amortization (" sheetId="43" state="visible" r:id="rId43"/>
    <sheet xmlns:r="http://schemas.openxmlformats.org/officeDocument/2006/relationships" name="Interest Expense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Business and Credit Concentra47" sheetId="47" state="visible" r:id="rId47"/>
    <sheet xmlns:r="http://schemas.openxmlformats.org/officeDocument/2006/relationships" name="Commitments and Contingencies (" sheetId="48" state="visible" r:id="rId48"/>
    <sheet xmlns:r="http://schemas.openxmlformats.org/officeDocument/2006/relationships" name="Earnings (Loss) Per Share (Tabl" sheetId="49" state="visible" r:id="rId49"/>
    <sheet xmlns:r="http://schemas.openxmlformats.org/officeDocument/2006/relationships" name="Fuwei Films (Holdings) Co., L50" sheetId="50" state="visible" r:id="rId50"/>
    <sheet xmlns:r="http://schemas.openxmlformats.org/officeDocument/2006/relationships" name="Unaudited Quarterly Data (Table" sheetId="51" state="visible" r:id="rId51"/>
    <sheet xmlns:r="http://schemas.openxmlformats.org/officeDocument/2006/relationships" name="Principal Activities and Reor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counts and Bills Receivable55" sheetId="55" state="visible" r:id="rId55"/>
    <sheet xmlns:r="http://schemas.openxmlformats.org/officeDocument/2006/relationships" name="Accounts and Bills Receivable56" sheetId="56" state="visible" r:id="rId56"/>
    <sheet xmlns:r="http://schemas.openxmlformats.org/officeDocument/2006/relationships" name="Inventories (Details)" sheetId="57" state="visible" r:id="rId57"/>
    <sheet xmlns:r="http://schemas.openxmlformats.org/officeDocument/2006/relationships" name="Prepayments and Other Receiva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Lease Prepayments (Details)" sheetId="61" state="visible" r:id="rId61"/>
    <sheet xmlns:r="http://schemas.openxmlformats.org/officeDocument/2006/relationships" name="Lease Prepayments (Narrative) (" sheetId="62" state="visible" r:id="rId62"/>
    <sheet xmlns:r="http://schemas.openxmlformats.org/officeDocument/2006/relationships" name="Advance to suppliers (Narrative" sheetId="63" state="visible" r:id="rId63"/>
    <sheet xmlns:r="http://schemas.openxmlformats.org/officeDocument/2006/relationships" name="SHORT-TERM BORROWINGS AND LON64" sheetId="64" state="visible" r:id="rId64"/>
    <sheet xmlns:r="http://schemas.openxmlformats.org/officeDocument/2006/relationships" name="SHORT-TERM BORROWINGS AND LON65" sheetId="65" state="visible" r:id="rId65"/>
    <sheet xmlns:r="http://schemas.openxmlformats.org/officeDocument/2006/relationships" name="SHORT-TERM BORROWINGS AND LON66" sheetId="66" state="visible" r:id="rId66"/>
    <sheet xmlns:r="http://schemas.openxmlformats.org/officeDocument/2006/relationships" name="Notes Payable (Details)" sheetId="67" state="visible" r:id="rId67"/>
    <sheet xmlns:r="http://schemas.openxmlformats.org/officeDocument/2006/relationships" name="Notes Payable (Narrative) (Deta" sheetId="68" state="visible" r:id="rId68"/>
    <sheet xmlns:r="http://schemas.openxmlformats.org/officeDocument/2006/relationships" name="Accrued Expenses and Other Pa69" sheetId="69" state="visible" r:id="rId69"/>
    <sheet xmlns:r="http://schemas.openxmlformats.org/officeDocument/2006/relationships" name="Revenues (By Geographical Locat" sheetId="70" state="visible" r:id="rId70"/>
    <sheet xmlns:r="http://schemas.openxmlformats.org/officeDocument/2006/relationships" name="Revenues (By Significant Types " sheetId="71" state="visible" r:id="rId71"/>
    <sheet xmlns:r="http://schemas.openxmlformats.org/officeDocument/2006/relationships" name="Revenues (Narrative) (Details)" sheetId="72" state="visible" r:id="rId72"/>
    <sheet xmlns:r="http://schemas.openxmlformats.org/officeDocument/2006/relationships" name="Depreciation and Amortization73" sheetId="73" state="visible" r:id="rId73"/>
    <sheet xmlns:r="http://schemas.openxmlformats.org/officeDocument/2006/relationships" name="Freight Costs (Narrative) (Deta" sheetId="74" state="visible" r:id="rId74"/>
    <sheet xmlns:r="http://schemas.openxmlformats.org/officeDocument/2006/relationships" name="Interest Expense (Details)" sheetId="75" state="visible" r:id="rId75"/>
    <sheet xmlns:r="http://schemas.openxmlformats.org/officeDocument/2006/relationships" name="Income Taxes (EIT of 25 Percent" sheetId="76" state="visible" r:id="rId76"/>
    <sheet xmlns:r="http://schemas.openxmlformats.org/officeDocument/2006/relationships" name="Income Taxes (Operations in Jur" sheetId="77" state="visible" r:id="rId77"/>
    <sheet xmlns:r="http://schemas.openxmlformats.org/officeDocument/2006/relationships" name="Income Taxes (Income Tax Benefi" sheetId="78" state="visible" r:id="rId78"/>
    <sheet xmlns:r="http://schemas.openxmlformats.org/officeDocument/2006/relationships" name="Income Taxes (Income Tax Bene79" sheetId="79" state="visible" r:id="rId79"/>
    <sheet xmlns:r="http://schemas.openxmlformats.org/officeDocument/2006/relationships" name="Income Taxes (Tax Effects of Te" sheetId="80" state="visible" r:id="rId80"/>
    <sheet xmlns:r="http://schemas.openxmlformats.org/officeDocument/2006/relationships" name="Income Taxes (Narrative) (Detai" sheetId="81" state="visible" r:id="rId81"/>
    <sheet xmlns:r="http://schemas.openxmlformats.org/officeDocument/2006/relationships" name="Related Party Transactions (Det" sheetId="82" state="visible" r:id="rId82"/>
    <sheet xmlns:r="http://schemas.openxmlformats.org/officeDocument/2006/relationships" name="Related Party Transactions (Nar" sheetId="83" state="visible" r:id="rId83"/>
    <sheet xmlns:r="http://schemas.openxmlformats.org/officeDocument/2006/relationships" name="Pension Plan (Narrative) (Detai" sheetId="84" state="visible" r:id="rId84"/>
    <sheet xmlns:r="http://schemas.openxmlformats.org/officeDocument/2006/relationships" name="Business and Credit Concentra85" sheetId="85" state="visible" r:id="rId85"/>
    <sheet xmlns:r="http://schemas.openxmlformats.org/officeDocument/2006/relationships" name="Business and Credit Concentra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Earnings (Loss) Per Share (Deta" sheetId="89" state="visible" r:id="rId89"/>
    <sheet xmlns:r="http://schemas.openxmlformats.org/officeDocument/2006/relationships" name="Fuwei Films (Holdings) Co., L90" sheetId="90" state="visible" r:id="rId90"/>
    <sheet xmlns:r="http://schemas.openxmlformats.org/officeDocument/2006/relationships" name="Fuwei Films (Holdings) Co., L91" sheetId="91" state="visible" r:id="rId91"/>
    <sheet xmlns:r="http://schemas.openxmlformats.org/officeDocument/2006/relationships" name="Fuwei Films (Holdings) Co., L92" sheetId="92" state="visible" r:id="rId92"/>
    <sheet xmlns:r="http://schemas.openxmlformats.org/officeDocument/2006/relationships" name="Fuwei Films (Holdings) Co., L93" sheetId="93" state="visible" r:id="rId93"/>
    <sheet xmlns:r="http://schemas.openxmlformats.org/officeDocument/2006/relationships" name="Unaudited Quarterly Data (Detai" sheetId="94" state="visible" r:id="rId94"/>
  </sheets>
  <definedNames/>
  <calcPr calcId="124519" fullCalcOnLoad="1"/>
</workbook>
</file>

<file path=xl/sharedStrings.xml><?xml version="1.0" encoding="utf-8"?>
<sst xmlns="http://schemas.openxmlformats.org/spreadsheetml/2006/main" uniqueCount="74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Fuwei Films (Holdings),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FFHL</t>
  </si>
  <si>
    <t>Entity Common Stock, Shares Outstanding</t>
  </si>
  <si>
    <t>CONSOLIDATED BALANCE SHEETS ¥ in Thousands, $ in Thousands</t>
  </si>
  <si>
    <t>Dec. 31, 2017CNY (¥)</t>
  </si>
  <si>
    <t>Dec. 31, 2017USD ($)</t>
  </si>
  <si>
    <t>Dec. 31, 2016CNY (¥)</t>
  </si>
  <si>
    <t>Current assets</t>
  </si>
  <si>
    <t>Cash and cash equivalents</t>
  </si>
  <si>
    <t>Restricted cash</t>
  </si>
  <si>
    <t>Accounts and bills receivable, net</t>
  </si>
  <si>
    <t>Inventories</t>
  </si>
  <si>
    <t>Advance to suppliers</t>
  </si>
  <si>
    <t>Prepayments and other receivables</t>
  </si>
  <si>
    <t>Deferred tax assets - current</t>
  </si>
  <si>
    <t>Total current assets</t>
  </si>
  <si>
    <t>Property, plant and equipment, net</t>
  </si>
  <si>
    <t>Construction in progress</t>
  </si>
  <si>
    <t>Lease prepayments, net</t>
  </si>
  <si>
    <t>Advance to suppliers - long term, net</t>
  </si>
  <si>
    <t>Deferred tax assets - non current</t>
  </si>
  <si>
    <t>Total assets</t>
  </si>
  <si>
    <t>Current liabilities</t>
  </si>
  <si>
    <t>Short-term borrowings</t>
  </si>
  <si>
    <t>Long-term loan, current portion</t>
  </si>
  <si>
    <t>Due to related parties</t>
  </si>
  <si>
    <t>Accounts payables</t>
  </si>
  <si>
    <t>Notes payable</t>
  </si>
  <si>
    <t>Advance from customers</t>
  </si>
  <si>
    <t>Accrued expenses and other payables</t>
  </si>
  <si>
    <t>Obligations under capital leases-current</t>
  </si>
  <si>
    <t>Total current liabilities</t>
  </si>
  <si>
    <t>Deferred tax liabilities</t>
  </si>
  <si>
    <t>Total liabilities</t>
  </si>
  <si>
    <t>Shareholders' equity</t>
  </si>
  <si>
    <t>Registered capital(of US$0.519008 par value; 5,000,000 shares authorized; 3,265,837 issued and outstanding)</t>
  </si>
  <si>
    <t>Additional paid-in capital</t>
  </si>
  <si>
    <t>Statutory reserve</t>
  </si>
  <si>
    <t>Retained earnings</t>
  </si>
  <si>
    <t>Cumulative translation adjustment</t>
  </si>
  <si>
    <t>Total shareholders’ equity</t>
  </si>
  <si>
    <t>Total equity</t>
  </si>
  <si>
    <t>Total liabilities and equity</t>
  </si>
  <si>
    <t>CONSOLIDATED BALANCE SHEETS (Parenthetical) - $ / shares</t>
  </si>
  <si>
    <t>Dec. 31, 2017</t>
  </si>
  <si>
    <t>Dec. 31, 2016</t>
  </si>
  <si>
    <t>Registered capital, Par or Stated Value Per Share (in dollars per share)</t>
  </si>
  <si>
    <t>Registered capital, Shares Authorized</t>
  </si>
  <si>
    <t>Registered capital, Shares, Issued</t>
  </si>
  <si>
    <t>Registered capital, shares outstanding</t>
  </si>
  <si>
    <t>CONSOLIDATED STATEMENTS OF OPERATIONS AND COMPREHENSIVE INCOME (LOSS) ¥ in Thousands, $ in Thousands</t>
  </si>
  <si>
    <t>Dec. 31, 2017CNY (¥)¥ / sharesshares</t>
  </si>
  <si>
    <t>Dec. 31, 2017USD ($)$ / sharesshares</t>
  </si>
  <si>
    <t>Dec. 31, 2016CNY (¥)¥ / sharesshares</t>
  </si>
  <si>
    <t>Dec. 31, 2015CNY (¥)¥ / sharesshares</t>
  </si>
  <si>
    <t>Net sales</t>
  </si>
  <si>
    <t>Cost of sales</t>
  </si>
  <si>
    <t>Gross loss</t>
  </si>
  <si>
    <t>Operating expenses:</t>
  </si>
  <si>
    <t>Selling expenses</t>
  </si>
  <si>
    <t>Administrative expenses</t>
  </si>
  <si>
    <t>Loss on impairment of assets</t>
  </si>
  <si>
    <t>Total operating expenses</t>
  </si>
  <si>
    <t>Operating loss</t>
  </si>
  <si>
    <t>Other income (expense):</t>
  </si>
  <si>
    <t>- Interest income</t>
  </si>
  <si>
    <t>- Interest expense</t>
  </si>
  <si>
    <t>- Others income (expense), net</t>
  </si>
  <si>
    <t>Total other income (expense)</t>
  </si>
  <si>
    <t>Loss before provision for income taxes</t>
  </si>
  <si>
    <t>Income tax (expense) benefit</t>
  </si>
  <si>
    <t>Net loss</t>
  </si>
  <si>
    <t>Net income (loss) attributable to noncontrolling interests</t>
  </si>
  <si>
    <t>Net loss attributable to the Company</t>
  </si>
  <si>
    <t>Other comprehensive income (loss):</t>
  </si>
  <si>
    <t>- Foreign currency translation adjustments attributable to noncontrolling interest</t>
  </si>
  <si>
    <t>- Foreign currency translation adjustments attributable to the Company</t>
  </si>
  <si>
    <t>Comprehensive income (loss) attributable to non-controlling interest</t>
  </si>
  <si>
    <t>Comprehensive loss attribute to the Company</t>
  </si>
  <si>
    <t>Net loss per share, Basic and diluted | (per share)</t>
  </si>
  <si>
    <t>Weighted average number ordinary shares, Basic and diluted</t>
  </si>
  <si>
    <t>CONSOLIDATED STATEMENTS OF EQUITY ¥ in Thousands, $ in Thousands</t>
  </si>
  <si>
    <t>CNY (¥)</t>
  </si>
  <si>
    <t>USD ($)</t>
  </si>
  <si>
    <t>Ordinary Shares [Member]CNY (¥)shares</t>
  </si>
  <si>
    <t>Ordinary Shares [Member]USD ($)shares</t>
  </si>
  <si>
    <t>Additional Paid-in Capital [Member]CNY (¥)</t>
  </si>
  <si>
    <t>Additional Paid-in Capital [Member]USD ($)</t>
  </si>
  <si>
    <t>Statutory Reserve [Member]CNY (¥)</t>
  </si>
  <si>
    <t>Statutory Reserve [Member]USD ($)</t>
  </si>
  <si>
    <t>Retained Earnings [Member]CNY (¥)</t>
  </si>
  <si>
    <t>Retained Earnings [Member]USD ($)</t>
  </si>
  <si>
    <t>Accumulated Other Comprehensive Income (Loss) [Member]CNY (¥)</t>
  </si>
  <si>
    <t>Accumulated Other Comprehensive Income (Loss) [Member]USD ($)</t>
  </si>
  <si>
    <t>Total Shareholders' Equity [Member]CNY (¥)</t>
  </si>
  <si>
    <t>Total Shareholders' Equity [Member]USD ($)</t>
  </si>
  <si>
    <t>Non-controlling Interest [Member]CNY (¥)</t>
  </si>
  <si>
    <t>Non-controlling Interest [Member]USD ($)</t>
  </si>
  <si>
    <t>Balance at Dec. 31, 2014</t>
  </si>
  <si>
    <t>Balance, shares at Dec. 31, 2014 | shares</t>
  </si>
  <si>
    <t>Net income (loss)</t>
  </si>
  <si>
    <t>Foreign currency translation adjustment</t>
  </si>
  <si>
    <t>Balance at Dec. 31, 2015</t>
  </si>
  <si>
    <t>Balance, shares at Dec. 31, 2015 | shares</t>
  </si>
  <si>
    <t>Effect of closure for Fuwei Films USA LLC</t>
  </si>
  <si>
    <t>Balance at Dec. 31, 2016</t>
  </si>
  <si>
    <t>Balance, shares at Dec. 31, 2016 | shares</t>
  </si>
  <si>
    <t>Balance at Dec. 31, 2017</t>
  </si>
  <si>
    <t>Balance, shares at Dec. 31, 2017 | shares</t>
  </si>
  <si>
    <t>CONSOLIDATED STATEMENTS OF CASH FLOWS ¥ in Thousands, $ in Thousands</t>
  </si>
  <si>
    <t>Dec. 31, 2015CNY (¥)</t>
  </si>
  <si>
    <t>Cash flow from operating activities</t>
  </si>
  <si>
    <t>Adjustments to reconcile net loss to net cash provided by (used in) operating activities</t>
  </si>
  <si>
    <t>- Loss on Long-term assets impairment</t>
  </si>
  <si>
    <t>- Depreciation of property, plant and equipment</t>
  </si>
  <si>
    <t>- Amortization of intangible assets</t>
  </si>
  <si>
    <t>- Deferred income taxes (benefit)</t>
  </si>
  <si>
    <t>- Bad debt (recovery) expense</t>
  </si>
  <si>
    <t>- Inventory provision</t>
  </si>
  <si>
    <t>Changes in operating assets and liabilities</t>
  </si>
  <si>
    <t>- Investment income recorded on Fuwei Holdings' book</t>
  </si>
  <si>
    <t>- Accounts and bills receivable</t>
  </si>
  <si>
    <t>- Inventories</t>
  </si>
  <si>
    <t>- Advance to suppliers</t>
  </si>
  <si>
    <t>- Prepaid expenses and other current assets</t>
  </si>
  <si>
    <t>- Accounts payable</t>
  </si>
  <si>
    <t>- Accrued expenses and other payables</t>
  </si>
  <si>
    <t>- Advance from customers</t>
  </si>
  <si>
    <t>- Tax payable</t>
  </si>
  <si>
    <t>Net cash provided by (used in) operating activities</t>
  </si>
  <si>
    <t>Cash flow from investing activities</t>
  </si>
  <si>
    <t>Purchases of property, plant and equipment</t>
  </si>
  <si>
    <t>Restricted cash related to trade finance</t>
  </si>
  <si>
    <t>Advanced to suppliers - non current</t>
  </si>
  <si>
    <t>Amount change in construction in progress</t>
  </si>
  <si>
    <t>Deposit for purchase</t>
  </si>
  <si>
    <t>Net cash used in (provided by) investing activities</t>
  </si>
  <si>
    <t>Cash flow from financing activities</t>
  </si>
  <si>
    <t>Principal payments of bank loans</t>
  </si>
  <si>
    <t>Proceeds from short-term bank loans</t>
  </si>
  <si>
    <t>Proceeds from related party</t>
  </si>
  <si>
    <t>Payment of capital lease obligation</t>
  </si>
  <si>
    <t>Change in notes payable</t>
  </si>
  <si>
    <t>Net cash provided by (used in) financing activities</t>
  </si>
  <si>
    <t>Effect of foreign exchange rate changes</t>
  </si>
  <si>
    <t>Net (decrease) increase in cash and cash equivalent</t>
  </si>
  <si>
    <t>Cash and cash equivalent</t>
  </si>
  <si>
    <t>At beginning of period/year</t>
  </si>
  <si>
    <t>At end of period/year</t>
  </si>
  <si>
    <t>SUPPLEMENTARY DISCLOSURE:</t>
  </si>
  <si>
    <t>Interest paid</t>
  </si>
  <si>
    <t>Income tax paid</t>
  </si>
  <si>
    <t>SUPPLEMENTARY SCHEDULE OF NONCASH INVESTING AND FINANCIAL ACTIVITIES:</t>
  </si>
  <si>
    <t>Account payable for plant and equipment:</t>
  </si>
  <si>
    <t>Obligations for acquired equipment under capital lease:</t>
  </si>
  <si>
    <t>Principal Activities and Reorganization</t>
  </si>
  <si>
    <t>Principal Activities and Reorganization [Abstract]</t>
  </si>
  <si>
    <t xml:space="preserve"> (1) Principal Activities and Reorganization Fuwei Films (Holdings) Co., Ltd and its subsidiaries (the “Company” or the “Group”) are principally engaged in the production and distribution of BOPET film, a high quality plastic film widely used in packaging, imaging, electronics, electrical and magnetic products in the People’s Republic of China (the “PRC”). The Company is a holding company incorporated in the Cayman Islands, established on August 9, 2004 under the Cayman Islands Companies Law as an exempted company with limited liability. The Company was established for the purpose of acquiring shares in Fuwei (BVI) Co., Ltd (“Fuwei (BVI)”), an intermediate holding company established for the purpose of acquiring all of the ownership interest in Fuwei Films (Shandong) Co., Ltd. On August 14, 2013, the Company announced that it had received the first notice from the its controlling shareholder, the Weifang State-owned Assets Operation Administration Company, a wholly-owned subsidiary of Weifang State-owned Asset Management and Supervision Committee (collectively, the “Administration Company”) indicating that the Administration Company had determined to place control over 6,912,503 52.9 6,912,503 52.9 101,800 16,573 2.40 On May 12, 2014, the Company announced that it had learned that the successful bidder, Shandong SNTON in the fifth public auction of 6,912,503 52.9 On May 14, 2014, the Company announced that it received a notification from Shandong Fuhua Investment Company Limited. (“Shandong Fuhua”) with respect to an entire ownership transfer of the Company’s 12.55 12.55</t>
  </si>
  <si>
    <t>Basis of Presentation</t>
  </si>
  <si>
    <t>Basis of Presentation [Abstract]</t>
  </si>
  <si>
    <t>Basis of Accounting [Text Block]</t>
  </si>
  <si>
    <t xml:space="preserve"> (2) Basis of Presentation The Group’s consolidated financial statements are presented in accordance with accounting principles generally accepted in the United States of America (“U.S. GAAP”), as set forth in the Financial Accounting Standards Board’s (FASB) Accounting Standards Codification (ASC) and we consider the various staff accounting bulletins and other applicable guidance issued by the United States Securities and Exchange Commission (SEC). 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si>
  <si>
    <t>Summary of Significant Accounting Policies and Practices</t>
  </si>
  <si>
    <t>Summary of Significant Accounting Policies and Practices [Abstract]</t>
  </si>
  <si>
    <t xml:space="preserve"> (3) Summary of Significant Accounting Policies and Practices The consolidated financial statements include the financial statements of the Company and its two subsidiaries, including, Fuwei Films (BVI) Co., Ltd., and Fuwei Films (Shandong) Co., Ltd.. All significant intercompany balances and transactions have been eliminated in consolidation. The Group’s reporting currency is the Chinese Yuan (“Renminbi” or “RMB”). The Company and Fuwei (BVI) operate in Hong Kong as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7 included in the accompanying consolidated financial statements in our annual report has been translated into U.S. dollars at the rate of US$1.00 = RMB 6.5063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 For statements of cash flow purposes, the Company considers all cash on hand and in banks, including certificates of deposit and other highly-liquid investments with maturities of three months or less, when purchased, to be cash and cash equivalents. As of December 31, 2017 and 2016, there were cash and cash equivalents of RMB 12,963 1,992 13,343 As of December 31, 2017 and 2016, there were restricted cash of RMB 56,501 8,684 73,421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aging of such balances. Account balances are charged off against the allowance after all means of collection have been exhausted and the potential for recovery is considered remote. The allowance for doubtful accounts as of December 31, 2017 and 2016 was RMB 2,467 379 3,213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 Property, plant and equipment are stated at cost less accumulated depreciation and allowance for fixed assets impairment. Years Buildings and improvements 25 30 Plant and equipment 10 15 Computer equipment 5 Furniture and fixtures 5 Motor vehicles 5 Depreciation related to abnormal amounts from idle capacity is charged to administrative expenses for the period incurred. Total depreciations for the years ended December 31, 2017, 2016 and 2015 were RMB 42,877 6,590 43,193 44,515 39.6 37.9 56.5 60.4 62.1 43.5 Construction in progress represented capital expenditure in respect of the BOPET productions line. No depreciation is provided in respect of construction in progres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Considering the indivisibility of land and plant and the commonality of equipments, staff and technology, we take fixed assets and intangible assests as the group of assets. The accumulated loss on impairment of assets as of December 31, 2017 was RMB 7,219 1,114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 In the PRC, VAT of 17 Research and development expenditures are expensed as incurred. Research and development costs amounted to RMB 9,464 1,455 3,577 3,619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We only recognized deferred tax assets for the loss 2017 after considering the possibility of realizing the benefits under the conservatism principl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 0.129752 0.519008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In December 2016, Fuwei USA was written off.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Certain reclassifications have been made to the fiscal year 2017 and 2016 consolidated financial statements to conform to the fiscal 2017 consolidated financial statement presentation. These reclassifications had no effect on net loss or cash flows as previously reported. The accompanying consolidated financial statements have been prepared in conformity with generally accepted accounting principles which contemplate continuation of the company as a going concern. However, as of December 31, 2017, the Company had a working capital deficiency of RMB 172,933 26,579 46,003 7,070 Revenue Recognition: January 1, 2018, we have substantially completed our review of the impact of this guidance across our film-products processing and selling business and revenue-related activities, and do not expect the adoption of this standard to have a material impact on our reported revenues in our consolidated financial statements, revenue recognition processes. We are reviewing our disclosures for revenue recognition and do not anticipate significant changes will be needed to conform to the disclosure requirements of the new guidance. In 2017, we established a cross-functional implementation team consisting of representatives from across all of our business departments. We utilized a bottoms-up approach to analyze the impact of the standard on our contract portfolio by reviewing our current accounting policies and practices to identify potential differences that would result from applying the requirements of the new standard to our revenue contracts. Based on the evaluation for our sales contracts under the ASC 606 requirement of following the five-step actions to judge revenue recognition, we usually recognize our revenue when the film-products have been delivered to our customers and all the risks relating to the goods have been transferred, and rights of payment for delivered goods have been vested as well. The impact to our results is not material because the analysis of our contracts under the new revenue recognition standard supports the recognition of revenue over the past time.We continue to monitor additional changes, modifications, clarifications or interpretations undertaken by the FASB, which may impact our current conclusions.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s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Other pronouncements issued by the FASB or other authoritative accounting standards group with future effective dates are either not applicable or not significant to the consolidated financial statements of the Company.</t>
  </si>
  <si>
    <t>Accounts and Bills Receivable, net</t>
  </si>
  <si>
    <t>Accounts and Bills Receivable, net [Abstract]</t>
  </si>
  <si>
    <t xml:space="preserve"> (4) Accounts and Bills Receivable, net Accounts receivable consisted of the following: December 31, 2017 December 31, 2016 RMB US$ RMB Accounts receivable 18,588 2,857 17,052 Less: Allowance for doubtful accounts (2,467) (379) (3,213) 16,121 2,478 13,839 Bills receivable 4,002 615 15,614 20,123 3,093 29,453 An analysis of the allowance for doubtful accounts for 2017, 2016 and 2015 is as follows: December 31, 2017 December 31, 2016 December 31, 2015 RMB US$ RMB RMB Balance at beginning of year 3,213 494 747 825 Bad debt (recovery) expense (746) (115) 2,466 (78) Write-offs - - - - Balance at end of year 2,467 379 3,213 747 The Group has a credit policy in place and the exposure to credit risk is monitored on an ongoing basis. Credit evaluations are performed on all customers requiring credit over a certain amount. These receivables are due within 7 to 90 days from the date of billing. Normally, the Group does not obtain collateral from customers.</t>
  </si>
  <si>
    <t>Inventories [Abstract]</t>
  </si>
  <si>
    <t xml:space="preserve"> (5) Inventories Inventories consisted of the following: December 31, 2017 December 31, 2016 RMB US$ RMB Raw materials 19,626 3,016 21,463 Work-in-progress 1,277 196 1,072 Finished goods 9,195 1,413 6,796 Consumables and spare parts 600 94 602 Allowance for obsolescence (6,120) (941) (4,780) 24,578 3,778 25,153 </t>
  </si>
  <si>
    <t>Prepayments and Other Receivables</t>
  </si>
  <si>
    <t>Prepayments and Other Receivables [Abstract]</t>
  </si>
  <si>
    <t xml:space="preserve"> (6) Prepayments and Other Receivables Prepayments and other receivables consisted of the following: December 31, 2017 December 31, 2016 RMB US$ RMB Lease prepayments, current portion 524 81 524 Other receivables 880 135 5,965 1,404 216 6,489 </t>
  </si>
  <si>
    <t>Property, Plant and Equipment</t>
  </si>
  <si>
    <t>Property, Plant and Equipment [Abstract]</t>
  </si>
  <si>
    <t xml:space="preserve"> (7) Property, Plant and Equipment Property, plant and equipment consisted of the following: December 31, 2017 December 31, 2016 RMB US$ RMB Buildings 68,319 10,500 68,319 Plant and equipment 803,710 123,528 799,067 Computer equipment 3,075 473 2,484 Furniture and fixtures 13,815 2,123 14,668 Motor vehicles 1,936 298 2,094 890,855 136,922 886,632 Less: accumulated depreciation (512,578) (78,781) (468,759) Impairment of plant and equipment (7,219) (1,110) (7,219) 371,058 57,031 410,654 All of the Group’s buildings are located in the PRC. As of December 31, 2017 and 2016, property, plant plus land use rights with carrying value totaling RMB 54,598 8,391 57,144 As of December 31, 2017, the mortgaged floor area of facilities and land use right to the bank is 46,196 74,251</t>
  </si>
  <si>
    <t>Lease Prepayments</t>
  </si>
  <si>
    <t>Lease Prepayments [Abstract]</t>
  </si>
  <si>
    <t xml:space="preserve"> (8) Lease Prepayments The balance represents the lease prepayments of land use rights of the Group as follows: December 31, 2017 December 31, 2016 RMB US$ RMB Non-current portion 16,830 2,587 17,358 Current portion - amount charged to expense next year 524 81 524 17,354 2,668 17,882 As of December 31, 2017, part of prepaid land use rights were pledged to banks as collateral for credit limit in bank (see Note 12). Land use rights amortization for the year ended December 31, 2017, 2016 and 2015 were RMB 524 81 524 524 As of December 31, 2017, prepaid land use rights of the Group included certain parcels of land located in Weifang City, Shandong Province, the PRC, with a net book value of RMB 15,623 2,401 The land use rights for land with area of approximately 43,878 square meters, 30,373 square meters will expire in November 2050 and May 2053, respectively.</t>
  </si>
  <si>
    <t>Advance to Suppliers</t>
  </si>
  <si>
    <t>Advance To Suppliers [Abstract]</t>
  </si>
  <si>
    <t xml:space="preserve"> 9) Advance to suppliers Historically, we have significant working capital commitments because suppliers of PET resin and additives -based raw materials require us to make prepayments in advance of shipment. Besides, we may make prepayments related to some equipment purchases based on arrangement of contract. Our prepayments to suppliers were recorded either as advances to suppliers, if they are expected to be utilized within 12 months as of balance sheet date, or as long-term prepayments, which was included in the line item “advance to suppliers long term” in our consolidated balance sheet, if they represented the portion expected to be utilized after 12 months. As of December 31, 2017 and 2016, the current portion of advance to suppliers was RMB 3,898 599 6,043 1,570 241 1,861</t>
  </si>
  <si>
    <t>SHORT-TERM BORROWINGS AND LONG-TERM LOAN</t>
  </si>
  <si>
    <t>SHORT-TERM BORROWINGS AND LONG-TERM LOAN [Abstract]</t>
  </si>
  <si>
    <t>Long-term Deposit</t>
  </si>
  <si>
    <t xml:space="preserve"> ( Short-term borrowings and long-term loan consisted of the following: Interest December 31, 2017 December 31, 2016 Lender annum RMB US$ RMB BANK LOANS Bank of SPD. - November 16, 2016 to November16, 2017 5.22 % - - 15,000 Bank of Weifang. - July 15, 2016 to July 15, 2017 7.5 % - - 19,500 - July 15, 2016 to July 15, 2017 7.5 % - - 15,000 - July 20, 2016 to July 20, 2017 7.5 % - - 6,400 - July 20, 2016 to July 20, 2017 7.5 % - - 1,800 - July 20, 2016 to July 20, 2017 7.5 % - - 2,300 - July 28, 2017 to July 28, 2018 6.5 % 50,000 7,685 - Weifang Dongfang State-owned Assets Management Co., Ltd. - October 19, 2009 to October 18, 2017 4.41 % - - 3,300 50,000 7,685 63,300 Less: amounts classified as short-term loan (50,000) (7,685) (60,000) Less: long-term loan, current portion; - - (3,300) Long-term Loan - - - Notes: The principal amounts of the above loans are repayable at the end of the loan period. In April 2014, we obtained a loan for a total amount of RMB 105,000 20 In November 2017, SNTON Group provided us with a loan for the amount of RMB 20,000 Bank loans outstanding, which are all denominated in Renminbi, are secured and guaranteed as follows: December 31, 2017 December 31, 2016 December 31, 2015 Secured by: RMB US$ RMB RMB Property plant and equipment, Land use right 50,000 7,685 60,000 Bills receivable - - - - Guarantee company - - 3,300 6,650 Restricted cash - 50,000 7,685 63,330 6,650 </t>
  </si>
  <si>
    <t>Notes Payable</t>
  </si>
  <si>
    <t>Notes Payable [Abstract]</t>
  </si>
  <si>
    <t xml:space="preserve"> (11) The credit line amounting to RMB 50,000 7,685 As of December 31, 2017, Shandong Fuwei had banker’s acceptances opened with a maturity from three to six months totaling RMB 67,900 10,436 26,450 4,065 30,000 4,611 Notes payable consisted of the following: December 31, 2017 December 31, 2016 Issuing bank RMB US$ RMB SPD Bank 37,900 5,825 70,920 Bank of Weifang 30,000 4,611 29,968 67,900 10,436 100,888 </t>
  </si>
  <si>
    <t>Accrued Expenses and Other Payables</t>
  </si>
  <si>
    <t>Accrued Expenses and Other Payables [Abstract]</t>
  </si>
  <si>
    <t xml:space="preserve"> (12) Accrued Expenses and Other Payables Accrued expenses and other payables consisted of the following: December 31,2017 December 31,2016 RMB US$ RMB Other payables 5,268 810 5,204 5,268 810 5,204 </t>
  </si>
  <si>
    <t>Revenues</t>
  </si>
  <si>
    <t>Revenues [Abstract]</t>
  </si>
  <si>
    <t xml:space="preserve"> (13) Revenues The Company’s revenue is primarily derived from the manufacture and sale of plastic flexible packaging materials. During the fiscal year ended December 31, 2017, net revenues were RMB 290,706 44,681 253,926 36,780 12.7 12.3 31,953 4,827 The following table shows the distribution of the Company’s revenue by the geographical location of customers, whereas all the Company’s assets are located in the PRC: December 31, 2017 December 31, 2016 December 31, 2015 RMB US$ RMB RMB Sales in China 235,143 36,141 212,129 194,226 Sales in other countries (principally Europe, Asia and North America) 55,563 8,540 41,797 54,636 290,706 44,681 253,926 248,862 Overseas sales were RMB 55,563 8,540 19.1 41,797 16.5 5,502 8,264 The Company’s revenue by significant types of films for 2017, 2016 and 2015 was as follows: December 31, 2017 December 31, 2016 December 31, 2015 RMB US$ % of Total RMB % of Total RMB % of Total Stamping and transfer film 116,396 17,891 40.0 % 95,705 37.8 % 103,520 41.6 % Printing film 24,779 3,808 8.5 % 20,366 8.0 % 29,605 11.9 % Metallized film 8,431 1,296 2.9 % 7,391 2.9 % 9,010 3.6 % Specialty film 108,089 16,612 37.2 % 96,091 37.8 % 73,851 29.7 % Base film for other applications 33,011 5,074 11.4 % 34,373 13.5 % 32,876 13.2 % 290,706 44,681 100.0 % 253,926 100.0 % 248,862 100.0 % In 2017, sales of specialty films were RMB 108,089 16,612 37.2 96,091 37.8 11,998 12.5</t>
  </si>
  <si>
    <t>Depreciation and Amortization</t>
  </si>
  <si>
    <t>Depreciation and Amortization [Abstract]</t>
  </si>
  <si>
    <t xml:space="preserve"> (14) Depreciation and Amortization Depreciation of property, plant and equipment and amortization of intangible asset is included in the following captions: December 31, 2017 December 31, 2016 December 31, 2015 RMB US$ RMB RMB Cost of goods sold 16,981 2,610 16,354 25,139 Selling expenses 11 2 20 22 Administrative expenses 25,885 3,978 26,819 19,354 42,877 6,590 43,193 44,515 </t>
  </si>
  <si>
    <t>Freight Costs</t>
  </si>
  <si>
    <t>Freight Costs [Abstract]</t>
  </si>
  <si>
    <t xml:space="preserve"> (15) Freight Costs The Group records freight costs related to the transporting of the raw materials to the Group’s warehouse in cost of raw materials and all other outbound freight costs in selling expenses. For the year ended December 31, 2017, 2016 and 2015, freight costs included in cost of goods sold were RMB 4,495 3,406 2,938 8,527 8,177 7,713</t>
  </si>
  <si>
    <t>Interest Expense</t>
  </si>
  <si>
    <t>Interest Expense [Abstract]</t>
  </si>
  <si>
    <t xml:space="preserve"> (16) Interest Expense The Group capitalizes interest expense as a component of the cost of construction in progress. The following is a summary of interest cost incurred during the year ended December 31, 2017, 2016 and 2015: December 31, 2017 December 31, 2016 December 31, 2015 RMB US$ RMB RMB Interest cost capitalized - - - - Interest cost charged to expense 9,453 1,453 7,865 8,333 9,453 1,453 7,865 8,333 Interest expense in 2017 was higher than that in 2016, which was mainly due to increased short-term loan.</t>
  </si>
  <si>
    <t>Income Taxes</t>
  </si>
  <si>
    <t>Income Taxes [Abstract]</t>
  </si>
  <si>
    <t xml:space="preserve"> (17) Income Taxes Cayman Islands Tax Under the current Cayman Island laws, the Company is not subject to tax on income or capital gain. In addition, upon payments of dividends by the Company to its shareholders, no Cayman Islands withholding tax is imposed. PRC Tax 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 25 15 If our subsidiary Shandong Fuwei was not entitled to a reduced enterprise income tax, or EIT, rate of 15 2013 2012 2011 RMB US$ RMB RMB Net income - - - (2,499) Earnings per share - Basic - - - (0.19) - Diluted - - - (0.19) The Group had minimal operations in jurisdictions other than the PRC. Net (loss) income before income taxes consists of: 2017 2016 2015 RMB US$ RMB RMB Cayman Islands (2,406) (370) (1,352) (2,379) British Virgin Islands (5) (1) (5) (3) PRC (42,784) (6,576) (47,796) (59,677) U.S.A - - (13) (9) (45,195) (6,947) (49,166) (62,068) The Company has no material unrecognized tax benefit which would favorably affect the income taxes in future periods and does not believe there will be any significant increases or decreases within the next twelve months. No interest or penalties have been accrued at the date of adoption. As of December 31, 2017, we do not have any accrued liability for uncertain tax positions. Shandong Fuwei was designated as a High-and-New Tech Enterprise in December 2008 and retained its status as a high-tech enterprise for three years commencing from 2011 enjoying a favorable corporate tax rate during the term from January 1, 2011 to December 31, 2013 pursuant to the Enterprise Income Tax Law. In 2014, Fuwei Films failed to be designated as High-and-New Tech Enterprise. In 2016, Shandong Fuwei was designated as High-and-new Tech Enterprise. Accordingly, the deferred taxes as of December 31, 2017 have been calculated employing the statutory rate of Shandong Fuwei of 15%. Income tax benefit (expense) consists of: Current Deferred Total PRC Income tax RMB RMB RMB Year ended December 31, 2015 - (7,000) (7,000) Year ended December 31, 2016 - (5,317) (5,317) Year ended December 31, 2017 - (808) (808) Year ended December 31, 2017 (US$) - (124) (124) Income tax expenses reported in the consolidated statements of income differs from the income tax expense amount computed by applying the PRC income tax rate of 25%, 15 15 2017 2016 2015 RMB US$ RMB RMB Income (loss) before income taxes (45,195) (6,947) (49,166) (62,068) Computed “expected” tax expense (218) (34) (218) (218) Non-deductible expenses - - - - Non-taxable income 131 20 131 218 Tax holiday 87 13 87 - Tax effect of deferred tax and tax rates differential (808) (124) (5,317) (7,000) Actual income tax benefit (expense) (808) (124) (5,317) (7,000) Tax effects of temporary differences that give rise to significant portions of the deferred tax assets (liabilities) as of December 31, 2017 and 2016 are presented below. December 31, 2017 December 31, 2016 RMB US$ RMB Current Accounts receivable 370 57 482 Other receivables - - - Inventory impairment 918 141 717 Estimated Loss due to Product Warranty - - - 1,288 198 1,199 Non-current Property, plant and equipment, principally due to differences in depreciation 775 119 917 Construction in progress, principally due to capitalized interest (2,432) (373) (2,656) Lease prepayments, principally due to differences in charges (331) (51) (341) Allowance for advanced to supplier-long term 16 2 16 Net loss carryforward 6,110 939 7,099 4,138 636 5,035 Net deferred income tax assets 5,426 834 6,23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we only recognized deferred tax assets for the loss of 2017 after considering the possibility of realizing the benefits under the conservatism principle.</t>
  </si>
  <si>
    <t>Related Party Transactions</t>
  </si>
  <si>
    <t>Related Party Transactions [Abstract]</t>
  </si>
  <si>
    <t xml:space="preserve"> (18) Related Party Transactions Relationship Hongkong Ruishang International Trade Co., Ltd. (the “Hongkong Ruishang”) Shareholder of the Company ( 52.9 ) Shandong Fuhua Investment Company Limited. (“Shandong Fuhua”) Shareholder of the Company ( 12.54 ) Hongkong Ruishang International Trade Co., Ltd. (the “Hongkong Ruishang”) Subsidiary of Shandong SNTON Group Co., Ltd.(“SNTON Group”) Shandong SNTON Optical Materials Technology Co., Ltd.( “Shandong SNTON”) Subsidiary of Shandong SNTON Group Co., Ltd.(“SNTON Group”) Due to related parties In April 2014, we obtained a loan for a total amount of RMB 105,000 20 As of December 31, 2017, the principal of this loan from Shandong SNTON was RMB 104,708 22,930 22,930 17,373 11,800 As of December 31, 2017, the principal of this loan from Shandong SNTON was RMB104,708 and the interest was RMB22,930. In November 2017, SNTON Group provided us with a loan for the amount of RMB 20,000 As of December 31, 2017, the total principal of loan from SNTON Group was RMB 20,000 The interest expenses of the loans from SNTON Group for the year ended 2017, 2016 and 2015 are zero, zero and RMB 1,572 In 2017, we did not purchase any raw materials or final products from SNTON Group. In 2016, we did not purchase any raw materials or final products from SNTON Group. In 2015, we purchased 75.6 Metric Tons of raw materials from SNTON Group for a total amount of RMB 414 In 2017, we purchased 823.76 Metric Tons of final products of BOPET from Shandong SNTON for a total amount of RMB 8,397 In 2016, we purchased 1.05 Metric Tons of raw materials from Shandong SNTON for a total amount of RMB 5 4,867 In 2015, we purchased 9,116 7,041 The related accounts payable as of December 31, 2017 and 2016 was RMB 151,074 131,747 </t>
  </si>
  <si>
    <t>Pension Plan</t>
  </si>
  <si>
    <t>Pension Plan [Abstract]</t>
  </si>
  <si>
    <t xml:space="preserve"> (19) Pension Plan Pursuant to the relevant PRC regulations, the Group is required to make contributions at a rate of 20 1,498 230 1,384 1,238</t>
  </si>
  <si>
    <t>Fair Value of Financial Instruments</t>
  </si>
  <si>
    <t>Fair Value of Financial Instruments [Abstract]</t>
  </si>
  <si>
    <t xml:space="preserve"> (20) Fair Value of Financial Instrument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17. 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 The carrying amount of bank loans approximate the fair value based on the borrowing rates currently available for bank loans with similar terms and maturity.</t>
  </si>
  <si>
    <t>Business and Credit Concentrations</t>
  </si>
  <si>
    <t>Business And Credit Concentrations [Abstract]</t>
  </si>
  <si>
    <t xml:space="preserve"> (21) Business and Credit Concentrations (a) Almost all of the Group’s customers are located in the PRC. There is no individual customer with gross revenue more than 10% of total gross revenue during the year ended December 31, 2017, 2016 and 2015. Each amount due from the following customers represented more than 10% of the outstanding accounts receivable on December 31, 2017 and 2016. Percentage of accounts receivable outstanding (%) Yunnan Dexin Zhiye Co., Ltd. 19.8 % Zhuhai City Nengdong Technology Optical Materials Co., Ltd. 16.9 % Eternal Photo Electronic Materials (Guangzhou) Co., Ltd. 10.5 % Percentage of accounts receivable outstanding (%) Zhuhai City Nengdong Technology Optical Materials Co., Ltd. 24.2 % (b) The Group purchased a significant portion of PET resin required for the production of BOPET film from Sinopec Yizheng Chemical Fibre Company Limited (“Sinopec Yizheng”) and during the year ended December 31, 2017, 2016 and 2015. The Group believes that there are a limited number of suppliers in the PRC with the ability to consistently supply PET resin that meets the Group’s quality standards and requirements. Currently, the Group has annual supply agreements with Sinopec Yizheng and pursuant to which Sinopec Yizheng and have agreed to supply fixed quantities of PET resin to the Group on a monthly basis at the prevailing market prices. The terms of such supply agreement are reviewed annually. Although the Group believes that it maintains a good relationship with its major suppliers, there can be no assurance that Sinopec Yizheng and will continue to sell to the Group under normal commercial terms as and when needed. The following are the vendors that supplied 10% or more of our raw materials for each of the year ended December 31, 2017, 2016 and 2015: Percentage of total purchases (%) Supplier Item 2017 2016 2015 Sinopec Yizheng Chemical Fibre Company Limited PET resin and Additives 40.5 % 60.3 % 52.0 % PetroChina Co Ltd East China chemical sales branch PET resin and Additives 28.6 % 4.9 % 0.0 % Weifang Power Supply Company. Electric power 10.3 % 12.3 % 12.8 % The balance of advance to supplier to Sinopec Yizheng was 952 146 as of The balance of advance to supplier to Sinopec Yizheng was 2,692 414 (c)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December 31, 2017 was RMB 9,809 1,508</t>
  </si>
  <si>
    <t>Commitments and Contingencies</t>
  </si>
  <si>
    <t>Commitments and Contingencies [Abstract]</t>
  </si>
  <si>
    <t xml:space="preserve"> (22) Commitments and Contingencies (a) Operating lease commitments Future minimum lease payments under non-cancelable operating leases as of December 31, 2017 are as follows: December 31, 2017 RMB US$ Operating lease commitments 143 22 The Company leases warehouses, staff quarters and offices under operating leases. The leases duration is typically for one to three years, with an option to renew. None of the leases includes contingent rentals. For the year ended December 31, 2017, 2016 and 2015, total rental expenses for non-cancelable operating leases were RMB 160 25 291 206 (b) Capital commitments Capital commitments for purchase of property, plant and equipment as of December 31, 2017 were RMB 213 33 (c) Outstanding bills receivable discounted As of December 31, 2017, the Company had not retained any recourse obligation in respect of bills receivable discounted with and sold to banks. (d) Legal Proceedings From time to time, we may be subject to legal actions and other claims arising in the ordinary course of business. Shandong Fuwei is currently a party to one legal proceeding in China. On July 9, 2012, a client filed a lawsuit in Beijing Daxing District People’s Court against Shandong Fuwei claiming RMB 953 618</t>
  </si>
  <si>
    <t>Earnings (Loss) Per Share</t>
  </si>
  <si>
    <t>Earnings (Loss) Per Share [Abstract]</t>
  </si>
  <si>
    <t xml:space="preserve"> (23) Earnings (Loss) Per Share Basic and diluted earnings per share for the period/year ended December 31, 2017, 2016 and 2015 have been calculated as follows: 2017 2016 2015 RMB US$ RMB RMB Net (loss) income available to ordinary shareholders (46,003) (7,071) (54,483) (69,065) Weighted average number of ordinary shares outstanding 3,265,837 3,265,837 3,265,837 3,265,837 Dilutive effect of share options - - - - Diluted weighted average number of ordinary shares outstanding 3,265,837 3,265,837 3,265,837 3,265,837 Basic and diluted earnings (loss) per share (14.09) (2.17) (16.68) (21.15) </t>
  </si>
  <si>
    <t>Fuwei Films (Holdings) Co., Ltd (Parent Company)</t>
  </si>
  <si>
    <t>Fuwei Films (Holdings) Co., Ltd (Parent Company) [Abstract]</t>
  </si>
  <si>
    <t xml:space="preserve"> (24) Fuwei Films (Holdings) Co., Ltd (Parent Company) 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50 25 5 37,441 5,755 As of December 31, 2017, the amount of restricted assets of Shandong Fuwei, which may not be transferred to the Company in the form of loans, advances or cash dividends by the subsidiaries without the consent of a third party, was approximately 67.5 The following presents condensed unaudited unconsolidated financial information of the Parent Company only. 2017 2016 RMB US$ RMB Cash and cash equivalents 125 19 226 Other current assets 279,546 42,965 298,188 Investments in subsidiaries - - - Total assets 279,671 42,984 298,414 Current liabilities 67,388 10,357 67,626 Total shareholders’ equity 212,283 32,627 230,788 Total liabilities and shareholders’ equity 279,671 42,984 298,414 2017 2016 2015 RMB US$ RMB RMB Interest income (expenses) (7) (1) (15) (12) General and administrative expenses (2,399) (369) (2,662) (2,367) Other income - - - - Loss before equity in undistributed earnings of subsidiaries (2,406) (370) (2,677) (2,379) Equity in earnings of subsidiaries (43,597) (6,701) (51,806) (66,689) Net income (46,003) (7,071) (54,483) (69,068) 2017 2016 2015 RMB US$ RMB RMB Cash flow from operating activities Net income (46,003) (7,071) (54,483) (69,068) Adjustment to reconcile net income (loss) to net cash from operating activities: - Equity in earnings of subsidiaries 43,597 6,701 51,806 66,689 - Foreign exchange gain - - - - Changes in operating assets and liabilities: - Other current assets - - - - - Other current liabilities (66) (10) 142 34 Net cash provided by operating activities (2,472) (380) (2,535) (2,345) Cash flow from financing activities Payments to related parties 4,762 732 2,750 2,249 Proceeds from related parties (2,379) (366) (10) (2) Effect of exchange (12) (2) 10 2 Net cash provided by (used in) financing activities 2,371 364 2,750 2,249 Net increase (decrease) in cash (101) (16) 215 (95) Cash: At beginning of year 226 35 11 106 At end of year 125 19 226 11 </t>
  </si>
  <si>
    <t>Unaudited Quarterly Data</t>
  </si>
  <si>
    <t>Unaudited Quarterly Data [Abstract]</t>
  </si>
  <si>
    <t xml:space="preserve"> (25) Unaudited Quarterly Data Quarter March 31 June 30 September 30 December 31 Total Fiscal RMB US$ RMB US$ RMB US$ RMB US$ RMB US$ Revenue 67,944 9,871 70,066 10,335 73,857 11,101 78,839 12,117 290,706 44,681 Gross loss 3,757 546 5,025 741 6,712 1,009 11,606 1,783 27,100 4,165 Net loss (12,157) (1,765) (11,645) (1,718) (12,076) (1,814) (10,126) (1,557) (46,003) (7,071) Basic and diluted loss per share (3.72) (0.54) (3.57) (0.53) (3.70) (0.56) (3.10) (0.48) (14.09) (2.17) </t>
  </si>
  <si>
    <t>Summary of Significant Accounting Policies and Practices (Policies)</t>
  </si>
  <si>
    <t>Principles of Consolidation</t>
  </si>
  <si>
    <t xml:space="preserve"> (a) Principles of Consolidation The consolidated financial statements include the financial statements of the Company and its two subsidiaries, including, Fuwei Films (BVI) Co., Ltd., and Fuwei Films (Shandong) Co., Ltd.. All significant intercompany balances and transactions have been eliminated in consolidation.</t>
  </si>
  <si>
    <t>Foreign Currency Transactions</t>
  </si>
  <si>
    <t xml:space="preserve"> (b) Foreign Currency Transactions The Group’s reporting currency is the Chinese Yuan (“Renminbi” or “RMB”). The Company and Fuwei (BVI) operate in Hong Kong as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7 included in the accompanying consolidated financial statements in our annual report has been translated into U.S. dollars at the rate of US$1.00 = RMB 6.5063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t>
  </si>
  <si>
    <t>Cash and Cash Equivalents and Restricted Cash</t>
  </si>
  <si>
    <t xml:space="preserve"> (c) Cash and Cash Equivalents and Restricted Cash For statements of cash flow purposes, the Company considers all cash on hand and in banks, including certificates of deposit and other highly-liquid investments with maturities of three months or less, when purchased, to be cash and cash equivalents. As of December 31, 2017 and 2016, there were cash and cash equivalents of RMB 12,963 1,992 13,343 As of December 31, 2017 and 2016, there were restricted cash of RMB 56,501 8,684 73,421</t>
  </si>
  <si>
    <t>Trade Accounts Receivable</t>
  </si>
  <si>
    <t xml:space="preserve"> (d) Trade Accounts Receivable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aging of such balances. Account balances are charged off against the allowance after all means of collection have been exhausted and the potential for recovery is considered remote. The allowance for doubtful accounts as of December 31, 2017 and 2016 was RMB 2,467 379 3,213</t>
  </si>
  <si>
    <t xml:space="preserve"> (e) Inventories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t>
  </si>
  <si>
    <t xml:space="preserve"> (f) Property, Plant and Equipment Property, plant and equipment are stated at cost less accumulated depreciation and allowance for fixed assets impairment. Years Buildings and improvements 25 30 Plant and equipment 10 15 Computer equipment 5 Furniture and fixtures 5 Motor vehicles 5 Depreciation related to abnormal amounts from idle capacity is charged to administrative expenses for the period incurred. Total depreciations for the years ended December 31, 2017, 2016 and 2015 were RMB 42,877 6,590 43,193 44,515 39.6 37.9 56.5 60.4 62.1 43.5 Construction in progress represented capital expenditure in respect of the BOPET productions line. No depreciation is provided in respect of construction in progress.</t>
  </si>
  <si>
    <t>Leased Assets</t>
  </si>
  <si>
    <t xml:space="preserve"> (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si>
  <si>
    <t xml:space="preserve"> (h) Lease Prepaymen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t>
  </si>
  <si>
    <t>Goodwill</t>
  </si>
  <si>
    <t xml:space="preserve"> (i) Goodwill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si>
  <si>
    <t>Impairment of Long-lived Assets</t>
  </si>
  <si>
    <t xml:space="preserve"> (j) Impairment of Long-lived Assets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Considering the indivisibility of land and plant and the commonality of equipments, staff and technology, we take fixed assets and intangible assests as the group of assets. The accumulated loss on impairment of assets as of December 31, 2017 was RMB 7,219 1,114</t>
  </si>
  <si>
    <t>Revenue Recognition</t>
  </si>
  <si>
    <t xml:space="preserve"> (k) Revenue Recognition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The Group recognizes revenue when products are delivered and the customer takes ownership and assumes risk of loss, collection of the relevant receivable is probable, persuasive evidence of an arrangement exists and the sale price is fixed or determinable. In the PRC, VAT of 17</t>
  </si>
  <si>
    <t>Research and Development Costs</t>
  </si>
  <si>
    <t xml:space="preserve"> (l) Research and Development Costs Research and development expenditures are expensed as incurred. Research and development costs amounted to RMB 9,464 1,455 3,577 3,619</t>
  </si>
  <si>
    <t xml:space="preserve"> (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We only recognized deferred tax assets for the loss 2017 after considering the possibility of realizing the benefits under the conservatism principle.</t>
  </si>
  <si>
    <t>Loss per Share</t>
  </si>
  <si>
    <t xml:space="preserve"> (n)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 0.129752 0.519008</t>
  </si>
  <si>
    <t>Use of Estimates</t>
  </si>
  <si>
    <t xml:space="preserve"> (o) Use of Estimates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si>
  <si>
    <t>Noncontrolling interest</t>
  </si>
  <si>
    <t xml:space="preserve"> (p)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In December 2016, Fuwei USA was written off.</t>
  </si>
  <si>
    <t>Segment Reporting</t>
  </si>
  <si>
    <t xml:space="preserve"> (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t>
  </si>
  <si>
    <t>Contingencies</t>
  </si>
  <si>
    <t xml:space="preserve"> (r) Contingencies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t>
  </si>
  <si>
    <t>Reclassification</t>
  </si>
  <si>
    <t xml:space="preserve"> (s) Reclassification Certain reclassifications have been made to the fiscal year 2017 and 2016 consolidated financial statements to conform to the fiscal 2017 consolidated financial statement presentation. These reclassifications had no effect on net loss or cash flows as previously reported.</t>
  </si>
  <si>
    <t>Going Concern Matters</t>
  </si>
  <si>
    <t xml:space="preserve"> (t) Going Concern Matters The accompanying consolidated financial statements have been prepared in conformity with generally accepted accounting principles which contemplate continuation of the company as a going concern. However, as of December 31, 2017, the Company had a working capital deficiency of RMB 172,933 26,579 46,003 7,070</t>
  </si>
  <si>
    <t>Recently Issued Accounting Standards</t>
  </si>
  <si>
    <t xml:space="preserve"> (u) Recently Issued Accounting Standards Revenue Recognition: January 1, 2018, we have substantially completed our review of the impact of this guidance across our film-products processing and selling business and revenue-related activities, and do not expect the adoption of this standard to have a material impact on our reported revenues in our consolidated financial statements, revenue recognition processes. We are reviewing our disclosures for revenue recognition and do not anticipate significant changes will be needed to conform to the disclosure requirements of the new guidance. In 2017, we established a cross-functional implementation team consisting of representatives from across all of our business departments. We utilized a bottoms-up approach to analyze the impact of the standard on our contract portfolio by reviewing our current accounting policies and practices to identify potential differences that would result from applying the requirements of the new standard to our revenue contracts. Based on the evaluation for our sales contracts under the ASC 606 requirement of following the five-step actions to judge revenue recognition, we usually recognize our revenue when the film-products have been delivered to our customers and all the risks relating to the goods have been transferred, and rights of payment for delivered goods have been vested as well. The impact to our results is not material because the analysis of our contracts under the new revenue recognition standard supports the recognition of revenue over the past time.We continue to monitor additional changes, modifications, clarifications or interpretations undertaken by the FASB, which may impact our current conclusions.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in May 1, 2019. The Company is currently in the process of evaluating the impact of the adoption of ASU 2016-2 on the Company’s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Other pronouncements issued by the FASB or other authoritative accounting standards group with future effective dates are either not applicable or not significant to the consolidated financial statements of the Company.</t>
  </si>
  <si>
    <t>Summary of Significant Accounting Policies and Practices (Tables)</t>
  </si>
  <si>
    <t>Depreciation On Property, Plant and Equipment</t>
  </si>
  <si>
    <t xml:space="preserve"> Depreciation on property, plant and equipment is calculated on the straight-line method (after taking into account their respective estimated residual values) over the estimated useful lives of the assets as follows: Years Buildings and improvements 25 30 Plant and equipment 10 15 Computer equipment 5 Furniture and fixtures 5 Motor vehicles 5</t>
  </si>
  <si>
    <t>Accounts and Bills Receivable, net (Tables)</t>
  </si>
  <si>
    <t>Schedule of Accounts, Notes, Loans and Financing Receivable</t>
  </si>
  <si>
    <t xml:space="preserve"> December 31, 2017 December 31, 2016 RMB US$ RMB Accounts receivable 18,588 2,857 17,052 Less: Allowance for doubtful accounts (2,467) (379) (3,213) 16,121 2,478 13,839 Bills receivable 4,002 615 15,614 20,123 3,093 29,453 </t>
  </si>
  <si>
    <t>Schedule of Allowance For Doubtful Accounts</t>
  </si>
  <si>
    <t xml:space="preserve"> December 31, 2017 December 31, 2016 December 31, 2015 RMB US$ RMB RMB Balance at beginning of year 3,213 494 747 825 Bad debt (recovery) expense (746) (115) 2,466 (78) Write-offs - - - - Balance at end of year 2,467 379 3,213 747 </t>
  </si>
  <si>
    <t>Inventories (Tables)</t>
  </si>
  <si>
    <t>Schedule of Inventories</t>
  </si>
  <si>
    <t xml:space="preserve"> December 31, 2017 December 31, 2016 RMB US$ RMB Raw materials 19,626 3,016 21,463 Work-in-progress 1,277 196 1,072 Finished goods 9,195 1,413 6,796 Consumables and spare parts 600 94 602 Allowance for obsolescence (6,120) (941) (4,780) 24,578 3,778 25,153 </t>
  </si>
  <si>
    <t>Prepayments and Other Receivables (Tables)</t>
  </si>
  <si>
    <t>Schedule of Prepayments and Other Receivables</t>
  </si>
  <si>
    <t xml:space="preserve"> December 31, 2017 December 31, 2016 RMB US$ RMB Lease prepayments, current portion 524 81 524 Other receivables 880 135 5,965 1,404 216 6,489 </t>
  </si>
  <si>
    <t>Property, Plant and Equipment (Tables)</t>
  </si>
  <si>
    <t>Schedule of Property, Plant and Equipment</t>
  </si>
  <si>
    <t xml:space="preserve"> December 31, 2017 December 31, 2016 RMB US$ RMB Buildings 68,319 10,500 68,319 Plant and equipment 803,710 123,528 799,067 Computer equipment 3,075 473 2,484 Furniture and fixtures 13,815 2,123 14,668 Motor vehicles 1,936 298 2,094 890,855 136,922 886,632 Less: accumulated depreciation (512,578) (78,781) (468,759) Impairment of plant and equipment (7,219) (1,110) (7,219) 371,058 57,031 410,654 </t>
  </si>
  <si>
    <t>Lease Prepayments (Tables)</t>
  </si>
  <si>
    <t>Schedule of Lease Prepayments</t>
  </si>
  <si>
    <t xml:space="preserve"> December 31, 2017 December 31, 2016 RMB US$ RMB Non-current portion 16,830 2,587 17,358 Current portion - amount charged to expense next year 524 81 524 17,354 2,668 17,882 </t>
  </si>
  <si>
    <t>SHORT-TERM BORROWINGS AND LONG-TERM LOAN (Tables)</t>
  </si>
  <si>
    <t>Long-term Bank Loans [Abstract]</t>
  </si>
  <si>
    <t>Schedule of Long Term Debt</t>
  </si>
  <si>
    <t xml:space="preserve"> Interest December 31, 2017 December 31, 2016 Lender annum RMB US$ RMB BANK LOANS Bank of SPD. - November 16, 2016 to November16, 2017 5.22 % - - 15,000 Bank of Weifang. - July 15, 2016 to July 15, 2017 7.5 % - - 19,500 - July 15, 2016 to July 15, 2017 7.5 % - - 15,000 - July 20, 2016 to July 20, 2017 7.5 % - - 6,400 - July 20, 2016 to July 20, 2017 7.5 % - - 1,800 - July 20, 2016 to July 20, 2017 7.5 % - - 2,300 - July 28, 2017 to July 28, 2018 6.5 % 50,000 7,685 - Weifang Dongfang State-owned Assets Management Co., Ltd. - October 19, 2009 to October 18, 2017 4.41 % - - 3,300 50,000 7,685 63,300 Less: amounts classified as short-term loan (50,000) (7,685) (60,000) Less: long-term loan, current portion; - - (3,300) Long-term Loan - - - </t>
  </si>
  <si>
    <t>Schedule of Bank Loans Outstanding</t>
  </si>
  <si>
    <t xml:space="preserve"> December 31, 2017 December 31, 2016 December 31, 2015 Secured by: RMB US$ RMB RMB Property plant and equipment, Land use right 50,000 7,685 60,000 Bills receivable - - - - Guarantee company - - 3,300 6,650 Restricted cash - 50,000 7,685 63,330 6,650 </t>
  </si>
  <si>
    <t>Notes Payable (Tables)</t>
  </si>
  <si>
    <t>Schedule of Notes Payable</t>
  </si>
  <si>
    <t xml:space="preserve"> December 31, 2017 December 31, 2016 Issuing bank RMB US$ RMB SPD Bank 37,900 5,825 70,920 Bank of Weifang 30,000 4,611 29,968 67,900 10,436 100,888 </t>
  </si>
  <si>
    <t>Accrued Expenses and Other Payables (Tables)</t>
  </si>
  <si>
    <t>Schedule of Accrued Expenses and Other Payables</t>
  </si>
  <si>
    <t xml:space="preserve"> December 31,2017 December 31,2016 RMB US$ RMB Other payables 5,268 810 5,204 5,268 810 5,204 </t>
  </si>
  <si>
    <t>Revenues (Tables)</t>
  </si>
  <si>
    <t>Schedule of Revenue from External Customers and Long-Lived Assets, by Geographical Areas</t>
  </si>
  <si>
    <t xml:space="preserve"> December 31, 2017 December 31, 2016 December 31, 2015 RMB US$ RMB RMB Sales in China 235,143 36,141 212,129 194,226 Sales in other countries (principally Europe, Asia and North America) 55,563 8,540 41,797 54,636 290,706 44,681 253,926 248,862 </t>
  </si>
  <si>
    <t>Schedule of Revenue by Significant Types of Films</t>
  </si>
  <si>
    <t xml:space="preserve"> December 31, 2017 December 31, 2016 December 31, 2015 RMB US$ % of Total RMB % of Total RMB % of Total Stamping and transfer film 116,396 17,891 40.0 % 95,705 37.8 % 103,520 41.6 % Printing film 24,779 3,808 8.5 % 20,366 8.0 % 29,605 11.9 % Metallized film 8,431 1,296 2.9 % 7,391 2.9 % 9,010 3.6 % Specialty film 108,089 16,612 37.2 % 96,091 37.8 % 73,851 29.7 % Base film for other applications 33,011 5,074 11.4 % 34,373 13.5 % 32,876 13.2 % 290,706 44,681 100.0 % 253,926 100.0 % 248,862 100.0 %</t>
  </si>
  <si>
    <t>Depreciation and Amortization (Tables)</t>
  </si>
  <si>
    <t>Schedule of Depreciation of Property, Plant and Equipment and Amortization of Intangible Asset</t>
  </si>
  <si>
    <t xml:space="preserve"> December 31, 2017 December 31, 2016 December 31, 2015 RMB US$ RMB RMB Cost of goods sold 16,981 2,610 16,354 25,139 Selling expenses 11 2 20 22 Administrative expenses 25,885 3,978 26,819 19,354 42,877 6,590 43,193 44,515 </t>
  </si>
  <si>
    <t>Interest Expense (Tables)</t>
  </si>
  <si>
    <t>Schedule of Interest Expense</t>
  </si>
  <si>
    <t xml:space="preserve"> December 31, 2017 December 31, 2016 December 31, 2015 RMB US$ RMB RMB Interest cost capitalized - - - - Interest cost charged to expense 9,453 1,453 7,865 8,333 9,453 1,453 7,865 8,333 </t>
  </si>
  <si>
    <t>Income Taxes (Tables)</t>
  </si>
  <si>
    <t>Schedule of Net Income and Basic and Diluted Earnings Per Share, Reduced Amounts</t>
  </si>
  <si>
    <t xml:space="preserve"> 2013 2012 2011 RMB US$ RMB RMB Net income - - - (2,499) Earnings per share - Basic - - - (0.19) - Diluted - - - (0.19) </t>
  </si>
  <si>
    <t>Schedule of Net Income (Loss) Before Income Taxes</t>
  </si>
  <si>
    <t xml:space="preserve"> 2017 2016 2015 RMB US$ RMB RMB Cayman Islands (2,406) (370) (1,352) (2,379) British Virgin Islands (5) (1) (5) (3) PRC (42,784) (6,576) (47,796) (59,677) U.S.A - - (13) (9) (45,195) (6,947) (49,166) (62,068) </t>
  </si>
  <si>
    <t>Schedule of Income Tax Benefit (Expense)</t>
  </si>
  <si>
    <t xml:space="preserve"> Current Deferred Total PRC Income tax RMB RMB RMB Year ended December 31, 2015 - (7,000) (7,000) Year ended December 31, 2016 - (5,317) (5,317) Year ended December 31, 2017 - (808) (808) Year ended December 31, 2017 (US$) - (124) (124) </t>
  </si>
  <si>
    <t>Schedule of Reconciliation of Income Tax Benefit Rate</t>
  </si>
  <si>
    <t xml:space="preserve"> 2017 2016 2015 RMB US$ RMB RMB Income (loss) before income taxes (45,195) (6,947) (49,166) (62,068) Computed “expected” tax expense (218) (34) (218) (218) Non-deductible expenses - - - - Non-taxable income 131 20 131 218 Tax holiday 87 13 87 - Tax effect of deferred tax and tax rates differential (808) (124) (5,317) (7,000) Actual income tax benefit (expense) (808) (124) (5,317) (7,000) </t>
  </si>
  <si>
    <t>Schedule of Deferred Tax Assets (Liabilities)</t>
  </si>
  <si>
    <t xml:space="preserve"> December 31, 2017 December 31, 2016 RMB US$ RMB Current Accounts receivable 370 57 482 Other receivables - - - Inventory impairment 918 141 717 Estimated Loss due to Product Warranty - - - 1,288 198 1,199 Non-current Property, plant and equipment, principally due to differences in depreciation 775 119 917 Construction in progress, principally due to capitalized interest (2,432) (373) (2,656) Lease prepayments, principally due to differences in charges (331) (51) (341) Allowance for advanced to supplier-long term 16 2 16 Net loss carryforward 6,110 939 7,099 4,138 636 5,035 Net deferred income tax assets 5,426 834 6,234 </t>
  </si>
  <si>
    <t>Related Party Transactions (Tables)</t>
  </si>
  <si>
    <t xml:space="preserve"> Relationship Hongkong Ruishang International Trade Co., Ltd. (the “Hongkong Ruishang”) Shareholder of the Company ( 52.9 ) Shandong Fuhua Investment Company Limited. (“Shandong Fuhua”) Shareholder of the Company ( 12.54 ) Hongkong Ruishang International Trade Co., Ltd. (the “Hongkong Ruishang”) Subsidiary of Shandong SNTON Group Co., Ltd.(“SNTON Group”) Shandong SNTON Optical Materials Technology Co., Ltd.( “Shandong SNTON”) Subsidiary of Shandong SNTON Group Co., Ltd.(“SNTON Group”)</t>
  </si>
  <si>
    <t>Business and Credit Concentrations (Tables)</t>
  </si>
  <si>
    <t>Amount Due From Customers, Percent of Outstanding Accounts Receivable</t>
  </si>
  <si>
    <t xml:space="preserve"> Percentage of accounts receivable outstanding (%) Yunnan Dexin Zhiye Co., Ltd. 19.8 % Zhuhai City Nengdong Technology Optical Materials Co., Ltd. 16.9 % Eternal Photo Electronic Materials (Guangzhou) Co., Ltd. 10.5 % Percentage of accounts receivable outstanding (%) Zhuhai City Nengdong Technology Optical Materials Co., Ltd. 24.2 %</t>
  </si>
  <si>
    <t>Percentage of Total Purchases From Vendors</t>
  </si>
  <si>
    <t xml:space="preserve"> Percentage of total purchases (%) Supplier Item 2017 2016 2015 Sinopec Yizheng Chemical Fibre Company Limited PET resin and Additives 40.5 % 60.3 % 52.0 % PetroChina Co Ltd East China chemical sales branch PET resin and Additives 28.6 % 4.9 % 0.0 % Weifang Power Supply Company. Electric power 10.3 % 12.3 % 12.8 %</t>
  </si>
  <si>
    <t>Commitments and Contingencies (Tables)</t>
  </si>
  <si>
    <t>Schedule of Future Minimum Lease Payments for Operating Leases</t>
  </si>
  <si>
    <t xml:space="preserve"> December 31, 2017 RMB US$ Operating lease commitments 143 22 </t>
  </si>
  <si>
    <t>Earnings (Loss) Per Share (Tables)</t>
  </si>
  <si>
    <t>Calculation of Basic and Diluted Earnings Per Share</t>
  </si>
  <si>
    <t xml:space="preserve"> 2017 2016 2015 RMB US$ RMB RMB Net (loss) income available to ordinary shareholders (46,003) (7,071) (54,483) (69,065) Weighted average number of ordinary shares outstanding 3,265,837 3,265,837 3,265,837 3,265,837 Dilutive effect of share options - - - - Diluted weighted average number of ordinary shares outstanding 3,265,837 3,265,837 3,265,837 3,265,837 Basic and diluted earnings (loss) per share (14.09) (2.17) (16.68) (21.15) </t>
  </si>
  <si>
    <t>Fuwei Films (Holdings) Co., Ltd (Parent Company) (Tables)</t>
  </si>
  <si>
    <t>Condensed unaudited Balance Sheet</t>
  </si>
  <si>
    <t xml:space="preserve"> Condensed unaudited Balance Sheet as of December 31, 2017 and 2016 2017 2016 RMB US$ RMB Cash and cash equivalents 125 19 226 Other current assets 279,546 42,965 298,188 Investments in subsidiaries - - - Total assets 279,671 42,984 298,414 Current liabilities 67,388 10,357 67,626 Total shareholders’ equity 212,283 32,627 230,788 Total liabilities and shareholders’ equity 279,671 42,984 298,414 </t>
  </si>
  <si>
    <t>Condensed Unaudited Statements of Operations</t>
  </si>
  <si>
    <t xml:space="preserve"> Condensed unaudited Statements of Operations (For the years ended December 31, 2017, 2016 and 2015) 2017 2016 2015 RMB US$ RMB RMB Interest income (expenses) (7) (1) (15) (12) General and administrative expenses (2,399) (369) (2,662) (2,367) Other income - - - - Loss before equity in undistributed earnings of subsidiaries (2,406) (370) (2,677) (2,379) Equity in earnings of subsidiaries (43,597) (6,701) (51,806) (66,689) Net income (46,003) (7,071) (54,483) (69,068) </t>
  </si>
  <si>
    <t>Condensed Unaudited Statement of Cash Flows</t>
  </si>
  <si>
    <t xml:space="preserve"> Condensed unaudited Statement of Cash Flows (For the year ended December 31, 2017, 2016 and 2015) 2017 2016 2015 RMB US$ RMB RMB Cash flow from operating activities Net income (46,003) (7,071) (54,483) (69,068) Adjustment to reconcile net income (loss) to net cash from operating activities: - Equity in earnings of subsidiaries 43,597 6,701 51,806 66,689 - Foreign exchange gain - - - - Changes in operating assets and liabilities: - Other current assets - - - - - Other current liabilities (66) (10) 142 34 Net cash provided by operating activities (2,472) (380) (2,535) (2,345) Cash flow from financing activities Payments to related parties 4,762 732 2,750 2,249 Proceeds from related parties (2,379) (366) (10) (2) Effect of exchange (12) (2) 10 2 Net cash provided by (used in) financing activities 2,371 364 2,750 2,249 Net increase (decrease) in cash (101) (16) 215 (95) Cash: At beginning of year 226 35 11 106 At end of year 125 19 226 11 </t>
  </si>
  <si>
    <t>Unaudited Quarterly Data (Tables)</t>
  </si>
  <si>
    <t xml:space="preserve"> Quarter March 31 June 30 September 30 December 31 Total Fiscal RMB US$ RMB US$ RMB US$ RMB US$ RMB US$ Revenue 67,944 9,871 70,066 10,335 73,857 11,101 78,839 12,117 290,706 44,681 Gross loss 3,757 546 5,025 741 6,712 1,009 11,606 1,783 27,100 4,165 Net loss (12,157) (1,765) (11,645) (1,718) (12,076) (1,814) (10,126) (1,557) (46,003) (7,071) Basic and diluted loss per share (3.72) (0.54) (3.57) (0.53) (3.70) (0.56) (3.10) (0.48) (14.09) (2.17) </t>
  </si>
  <si>
    <t>Principal Activities and Reorganization (Narrative) (Details) $ / shares in Units, ¥ in Thousands, $ in Thousands</t>
  </si>
  <si>
    <t>May 12, 2014shares</t>
  </si>
  <si>
    <t>Aug. 14, 2013shares</t>
  </si>
  <si>
    <t>Mar. 25, 2014CNY (¥)shares</t>
  </si>
  <si>
    <t>Mar. 25, 2014USD ($)$ / sharesshares</t>
  </si>
  <si>
    <t>May 14, 2014</t>
  </si>
  <si>
    <t>Shandong Fuhua</t>
  </si>
  <si>
    <t>Principal Activities And Reorganization [Line Items]</t>
  </si>
  <si>
    <t>Indirectly Owns Ownership Through Transfer</t>
  </si>
  <si>
    <t>12.55%</t>
  </si>
  <si>
    <t>Administration Company [Member]</t>
  </si>
  <si>
    <t>Shares holding Control Over Of Its Outstanding Shares Up For Sale At Public Auction</t>
  </si>
  <si>
    <t>Percentage That holding Control Over Of Its Outstanding Shares Up For Sale At Public Auction</t>
  </si>
  <si>
    <t>52.90%</t>
  </si>
  <si>
    <t>Transfer Of Ownership</t>
  </si>
  <si>
    <t>Shandong SNTON [Member]</t>
  </si>
  <si>
    <t>Shares Sold Through Public Auction</t>
  </si>
  <si>
    <t>Percentage Of Ownership Acquired Through Auction</t>
  </si>
  <si>
    <t>Amount Of Shares Sold Through Public Auction</t>
  </si>
  <si>
    <t>Sale of Stock, Price Per Share | $ / shares</t>
  </si>
  <si>
    <t>Summary of Significant Accounting Policies and Practices (Property, Plant and Equipment) (Details)</t>
  </si>
  <si>
    <t>Buildings and Improvements [Member] | Minimum [Member]</t>
  </si>
  <si>
    <t>Property, Plant and Equipment [Line Items]</t>
  </si>
  <si>
    <t>Estimated useful lives</t>
  </si>
  <si>
    <t>25 years</t>
  </si>
  <si>
    <t>Buildings and Improvements [Member] | Maximum [Member]</t>
  </si>
  <si>
    <t>30 years</t>
  </si>
  <si>
    <t>Plant and Equipment [Member] | Minimum [Member]</t>
  </si>
  <si>
    <t>10 years</t>
  </si>
  <si>
    <t>Plant and Equipment [Member] | Maximum [Member]</t>
  </si>
  <si>
    <t>15 years</t>
  </si>
  <si>
    <t>Computer Equipment [Member]</t>
  </si>
  <si>
    <t>5 years</t>
  </si>
  <si>
    <t>Furniture and Fixtures [Member]</t>
  </si>
  <si>
    <t>Motor vehicles [Member]</t>
  </si>
  <si>
    <t>Summary of Significant Accounting Policies and Practices (Narrative) (Details) $ / shares in Units, ¥ in Thousands, $ in Thousands</t>
  </si>
  <si>
    <t>Dec. 31, 2017USD ($)$ / shares</t>
  </si>
  <si>
    <t>Dec. 31, 2016USD ($)$ / shares</t>
  </si>
  <si>
    <t>Dec. 05, 2016$ / shares</t>
  </si>
  <si>
    <t>Dec. 31, 2014CNY (¥)</t>
  </si>
  <si>
    <t>Summary Of Significant Accounting Policies And Practices [Line Items]</t>
  </si>
  <si>
    <t>Foreign currency translation rate</t>
  </si>
  <si>
    <t>Allowance for doubtful accounts</t>
  </si>
  <si>
    <t>Depreciation expense recorded in cost of goods sold</t>
  </si>
  <si>
    <t>Depreciation recorded in cost of goods sold, percent</t>
  </si>
  <si>
    <t>39.60%</t>
  </si>
  <si>
    <t>37.90%</t>
  </si>
  <si>
    <t>56.50%</t>
  </si>
  <si>
    <t>Depreciation recorded in administrative and selling expenses, percent</t>
  </si>
  <si>
    <t>60.40%</t>
  </si>
  <si>
    <t>62.10%</t>
  </si>
  <si>
    <t>43.50%</t>
  </si>
  <si>
    <t>Research and Development Expense</t>
  </si>
  <si>
    <t>Value Added Tax Rate</t>
  </si>
  <si>
    <t>17.00%</t>
  </si>
  <si>
    <t>Working Capital Deficiency</t>
  </si>
  <si>
    <t>Net losses</t>
  </si>
  <si>
    <t>Common Stock, Par or Stated Value Per Share</t>
  </si>
  <si>
    <t>Scenario, Previously Reported [Member]</t>
  </si>
  <si>
    <t>Accounts and Bills Receivable, net (Accounts Receivable) (Details) ¥ in Thousands, $ in Thousands</t>
  </si>
  <si>
    <t>Accounts receivable</t>
  </si>
  <si>
    <t>Less: Allowance for doubtful accounts</t>
  </si>
  <si>
    <t>Accounts receivable, net of allowance for doubtful accounts</t>
  </si>
  <si>
    <t>Bills receivable</t>
  </si>
  <si>
    <t>Accounts and Bills Receivable, net (Allowance For Doubtful Accounts) (Details) ¥ in Thousands, $ in Thousands</t>
  </si>
  <si>
    <t>Balance at beginning of year</t>
  </si>
  <si>
    <t>Bad debt (recovery) expense</t>
  </si>
  <si>
    <t>Write-offs</t>
  </si>
  <si>
    <t>Balance at end of year</t>
  </si>
  <si>
    <t>Inventories (Details) ¥ in Thousands, $ in Thousands</t>
  </si>
  <si>
    <t>Raw materials</t>
  </si>
  <si>
    <t>Work-in-progress</t>
  </si>
  <si>
    <t>Finished goods</t>
  </si>
  <si>
    <t>Consumables and spare parts</t>
  </si>
  <si>
    <t>Allowance for obsolescence</t>
  </si>
  <si>
    <t>Total inventories</t>
  </si>
  <si>
    <t>Prepayments and Other Receivables (Details) ¥ in Thousands, $ in Thousands</t>
  </si>
  <si>
    <t>Lease prepayments, current portion</t>
  </si>
  <si>
    <t>Other receivables</t>
  </si>
  <si>
    <t>Total prepayments and other receivables</t>
  </si>
  <si>
    <t>Property, Plant and Equipment (Details) ¥ in Thousands, $ in Thousands</t>
  </si>
  <si>
    <t>Property, plant and equipment</t>
  </si>
  <si>
    <t>Less: accumulated depreciation</t>
  </si>
  <si>
    <t>Impairment of plant and equipment</t>
  </si>
  <si>
    <t>Building [Member]</t>
  </si>
  <si>
    <t>Plant and Equipment [Member]</t>
  </si>
  <si>
    <t>Property, Plant and Equipment (Narrative) (Details) ¥ in Thousands, $ in Thousands</t>
  </si>
  <si>
    <t>Dec. 31, 2017CNY (¥)m²</t>
  </si>
  <si>
    <t>Dec. 31, 2017USD ($)m²</t>
  </si>
  <si>
    <t>Area of Real Estate Property</t>
  </si>
  <si>
    <t>Land [Member]</t>
  </si>
  <si>
    <t>Use Rights [Member] | Property, Plant and Equipment, Other Types [Member]</t>
  </si>
  <si>
    <t>Pledged Assets, Not Separately Reported, Real Estate | $</t>
  </si>
  <si>
    <t>Property, Plant and Equipment [Member] | Use Rights [Member]</t>
  </si>
  <si>
    <t>Pledged Assets, Not Separately Reported, Real Estate | ¥</t>
  </si>
  <si>
    <t>Lease Prepayments (Details) ¥ in Thousands, $ in Thousands</t>
  </si>
  <si>
    <t>Non-current portion</t>
  </si>
  <si>
    <t>Current portion - amount charged to expense next year</t>
  </si>
  <si>
    <t>Total lease prepayments of land use rights</t>
  </si>
  <si>
    <t>Lease Prepayments (Narrative) (Details) ¥ in Thousands</t>
  </si>
  <si>
    <t>Amortization of Leased Asset</t>
  </si>
  <si>
    <t>Finite-Lived Intangible Assets, Net</t>
  </si>
  <si>
    <t>Land Subject To Ground Leases Maturity Date Description</t>
  </si>
  <si>
    <t>The land use rights for land with area of approximately 43,878 square meters, 30,373 square meters will expire in November 2050 and May 2053, respectively.</t>
  </si>
  <si>
    <t>Advance to suppliers (Narrative) (Details) ¥ in Thousands, $ in Thousands</t>
  </si>
  <si>
    <t>SHORT-TERM BORROWINGS AND LONG-TERM LOAN (Summary of Bank Loans) (Details) ¥ in Thousands, $ in Thousands</t>
  </si>
  <si>
    <t>Short-term Debt [Line Items]</t>
  </si>
  <si>
    <t>Short-term Debt</t>
  </si>
  <si>
    <t>Long-term loans</t>
  </si>
  <si>
    <t>Less: amounts classified as short-term loan</t>
  </si>
  <si>
    <t>Less: long-term loan, current portion;</t>
  </si>
  <si>
    <t>Long-term loan</t>
  </si>
  <si>
    <t>Bank of SPD [Member]</t>
  </si>
  <si>
    <t>Short-term bank loans, fixed interest rate</t>
  </si>
  <si>
    <t>5.22%</t>
  </si>
  <si>
    <t>Bank of Weifang [Member] | - July 15, 2016 to July 15, 2017</t>
  </si>
  <si>
    <t>7.50%</t>
  </si>
  <si>
    <t>Bank of Weifang [Member] | - July 20, 2016 to July 20, 2017</t>
  </si>
  <si>
    <t>Bank of Weifang [Member] | - July 28, 2017 to July 28, 2018</t>
  </si>
  <si>
    <t>6.50%</t>
  </si>
  <si>
    <t>Weifang Dongfang State-Owned Assets Management Co Ltd [Member] | - October 19, 2009 to October 18, 2017</t>
  </si>
  <si>
    <t>Long-Term Loan , Fixed Interest Rate</t>
  </si>
  <si>
    <t>4.41%</t>
  </si>
  <si>
    <t>SHORT-TERM BORROWINGS AND LONG-TERM LOAN (Short-Term Loans Outstanding) (Details) ¥ in Thousands, $ in Thousands</t>
  </si>
  <si>
    <t>Property plant and equipment, Land use right</t>
  </si>
  <si>
    <t>Guarantee company</t>
  </si>
  <si>
    <t xml:space="preserve"> </t>
  </si>
  <si>
    <t>Loans outstanding</t>
  </si>
  <si>
    <t>SHORT-TERM BORROWINGS AND LONG-TERM LOAN (Narrative) (Details) ¥ in Thousands</t>
  </si>
  <si>
    <t>1 Months Ended</t>
  </si>
  <si>
    <t>Apr. 30, 2014CNY (¥)</t>
  </si>
  <si>
    <t>Nov. 30, 2017USD ($)</t>
  </si>
  <si>
    <t>SNTON Group [Member]</t>
  </si>
  <si>
    <t>Additional Interest Rate Above Benchmark Rate</t>
  </si>
  <si>
    <t>20.00%</t>
  </si>
  <si>
    <t>Accounts Payable, Related Parties, Noncurrent | ¥</t>
  </si>
  <si>
    <t>Short-term Debt | $</t>
  </si>
  <si>
    <t>Notes Payable (Details) ¥ in Thousands, $ in Thousands</t>
  </si>
  <si>
    <t>Notes Payable, Current</t>
  </si>
  <si>
    <t>SPD Bank [Member]</t>
  </si>
  <si>
    <t>Notes Payable to Bank, Current</t>
  </si>
  <si>
    <t>Weifang Bank [Member]</t>
  </si>
  <si>
    <t>Notes Payable (Narrative) (Details) - Dec. 31, 2017 ¥ in Thousands, $ in Thousands</t>
  </si>
  <si>
    <t>Bankers' acceptances</t>
  </si>
  <si>
    <t>Deposits at SPD Bank</t>
  </si>
  <si>
    <t>Line of Credit Facility, Maximum Borrowing Capacity</t>
  </si>
  <si>
    <t>Accrued Expenses and Other Payables (Accrued expenses and other payables) (Details) ¥ in Thousands, $ in Thousands</t>
  </si>
  <si>
    <t>Other payables</t>
  </si>
  <si>
    <t>Accrued Liabilities and Other Liabilities, Total</t>
  </si>
  <si>
    <t>Revenues (By Geographical Location of Customers) (Details) ¥ in Thousands, $ in Thousands</t>
  </si>
  <si>
    <t>Revenues from External Customers [Line Items]</t>
  </si>
  <si>
    <t>Net Sales</t>
  </si>
  <si>
    <t>Sales in China [Member]</t>
  </si>
  <si>
    <t>Sales in other countries principally Europe, Asia and North America [Member]</t>
  </si>
  <si>
    <t>Revenues (By Significant Types of Films) (Details) ¥ in Thousands, $ in Thousands</t>
  </si>
  <si>
    <t>Revenue from External Customer [Line Items]</t>
  </si>
  <si>
    <t>Revenues From External Customer</t>
  </si>
  <si>
    <t>Percent of Total</t>
  </si>
  <si>
    <t>100.00%</t>
  </si>
  <si>
    <t>Stamping and Transfer Film [Member]</t>
  </si>
  <si>
    <t>40.00%</t>
  </si>
  <si>
    <t>37.80%</t>
  </si>
  <si>
    <t>41.60%</t>
  </si>
  <si>
    <t>Printing Film [Member]</t>
  </si>
  <si>
    <t>8.50%</t>
  </si>
  <si>
    <t>8.00%</t>
  </si>
  <si>
    <t>11.90%</t>
  </si>
  <si>
    <t>Metallized Film [Member]</t>
  </si>
  <si>
    <t>2.90%</t>
  </si>
  <si>
    <t>3.60%</t>
  </si>
  <si>
    <t>Specialty Film [Member]</t>
  </si>
  <si>
    <t>37.20%</t>
  </si>
  <si>
    <t>29.70%</t>
  </si>
  <si>
    <t>Base Film For Other Applications [Member]</t>
  </si>
  <si>
    <t>11.40%</t>
  </si>
  <si>
    <t>13.50%</t>
  </si>
  <si>
    <t>13.20%</t>
  </si>
  <si>
    <t>Revenues (Narrative) (Details) ¥ in Thousands, $ in Thousands</t>
  </si>
  <si>
    <t>Net Revenues Decrease Amount</t>
  </si>
  <si>
    <t>Net Revenues Decrease Percentage</t>
  </si>
  <si>
    <t>12.70%</t>
  </si>
  <si>
    <t>Average Sales Price Reduction Percentage</t>
  </si>
  <si>
    <t>12.30%</t>
  </si>
  <si>
    <t>Net Revenues Decrease Due To Reduction In Average Sales Price</t>
  </si>
  <si>
    <t>Net Revenues Increase Due To Change In Sales Volume</t>
  </si>
  <si>
    <t>Revenues From External Customers Percentage Of Total</t>
  </si>
  <si>
    <t>Net revenues</t>
  </si>
  <si>
    <t>Specialty film [Member]</t>
  </si>
  <si>
    <t>Sales Decrease Amount</t>
  </si>
  <si>
    <t>Sales Decrease Percentage</t>
  </si>
  <si>
    <t>12.50%</t>
  </si>
  <si>
    <t>19.10%</t>
  </si>
  <si>
    <t>16.50%</t>
  </si>
  <si>
    <t>Depreciation and Amortization (Details) ¥ in Thousands, $ in Thousands</t>
  </si>
  <si>
    <t>Cost of goods sold</t>
  </si>
  <si>
    <t>Depreciation</t>
  </si>
  <si>
    <t>Freight Costs (Narrative) (Details) ¥ in Thousands, $ in Thousands</t>
  </si>
  <si>
    <t>Freight costs</t>
  </si>
  <si>
    <t>Freight costs, distribution expenses</t>
  </si>
  <si>
    <t>Interest Expense (Details) ¥ in Thousands, $ in Thousands</t>
  </si>
  <si>
    <t>Interest cost capitalized</t>
  </si>
  <si>
    <t>Interest cost charged to expense</t>
  </si>
  <si>
    <t>Interest cost incurred</t>
  </si>
  <si>
    <t>Income Taxes (EIT of 25 Percent Scenario) (Details) ¥ / shares in Units, $ / shares in Units, ¥ in Thousands, $ in Thousands</t>
  </si>
  <si>
    <t>3 Months Ended</t>
  </si>
  <si>
    <t>Sep. 30, 2017CNY (¥)</t>
  </si>
  <si>
    <t>Sep. 30, 2017USD ($)</t>
  </si>
  <si>
    <t>Jun. 30, 2017CNY (¥)</t>
  </si>
  <si>
    <t>Jun. 30, 2017USD ($)</t>
  </si>
  <si>
    <t>Mar. 31, 2017CNY (¥)</t>
  </si>
  <si>
    <t>Mar. 31, 2017USD ($)</t>
  </si>
  <si>
    <t>Dec. 31, 2013CNY (¥)¥ / shares</t>
  </si>
  <si>
    <t>Dec. 31, 2013USD ($)$ / shares</t>
  </si>
  <si>
    <t>Dec. 31, 2012CNY (¥)¥ / shares</t>
  </si>
  <si>
    <t>Dec. 31, 2011CNY (¥)¥ / shares</t>
  </si>
  <si>
    <t>Income Taxes [Line Items]</t>
  </si>
  <si>
    <t>Net income</t>
  </si>
  <si>
    <t>EIT of 25 Percent Scenario [Member]</t>
  </si>
  <si>
    <t>Earnings Per Share- Basic | (per share)</t>
  </si>
  <si>
    <t>Earnings Per Share- Diluted | (per share)</t>
  </si>
  <si>
    <t>Income Taxes (Operations in Jurisdictions Other Than PRC) (Details) ¥ in Thousands, $ in Thousands</t>
  </si>
  <si>
    <t>Income Tax Contingency [Line Items]</t>
  </si>
  <si>
    <t>Net income (loss) before income taxes</t>
  </si>
  <si>
    <t>Cayman Islands [Member]</t>
  </si>
  <si>
    <t>British Virgin Islands [Member]</t>
  </si>
  <si>
    <t>PRC [Member]</t>
  </si>
  <si>
    <t>USA [Member]</t>
  </si>
  <si>
    <t>Income Taxes (Income Tax Benefit (Expense)) (Details) ¥ in Thousands, $ in Thousands</t>
  </si>
  <si>
    <t>Current</t>
  </si>
  <si>
    <t>Deferred</t>
  </si>
  <si>
    <t>Total</t>
  </si>
  <si>
    <t>Income Taxes (Income Tax Benefit Statutory Tax Rate) (Details) ¥ in Thousands, $ in Thousands</t>
  </si>
  <si>
    <t>Income (loss) before income taxes</t>
  </si>
  <si>
    <t>Computed "expected" tax expense</t>
  </si>
  <si>
    <t>Non-deductible expenses</t>
  </si>
  <si>
    <t>Non-taxable income</t>
  </si>
  <si>
    <t>Tax holiday</t>
  </si>
  <si>
    <t>Tax effect of deferred tax and tax rates differential</t>
  </si>
  <si>
    <t>Actual income tax benefit (expense)</t>
  </si>
  <si>
    <t>Income Taxes (Tax Effects of Temporary Differences) (Details) ¥ in Thousands, $ in Thousands</t>
  </si>
  <si>
    <t>Inventory impairment</t>
  </si>
  <si>
    <t>Estimated Loss due to Product Warranty</t>
  </si>
  <si>
    <t>Non-current</t>
  </si>
  <si>
    <t>Property, plant and equipment, principally due to differences in depreciation</t>
  </si>
  <si>
    <t>Construction in progress, principally due to capitalized interest</t>
  </si>
  <si>
    <t>Lease prepayments, principally due to differences in charges</t>
  </si>
  <si>
    <t>Allowance for advanced to supplier-long term</t>
  </si>
  <si>
    <t>Net loss carryforward</t>
  </si>
  <si>
    <t>Deferred Tax Assets, Gross, Noncurrent</t>
  </si>
  <si>
    <t>Net deferred income tax assets</t>
  </si>
  <si>
    <t>Income Taxes (Narrative) (Details)</t>
  </si>
  <si>
    <t>Dec. 31, 2018</t>
  </si>
  <si>
    <t>Dec. 31, 2015</t>
  </si>
  <si>
    <t>Dec. 31, 2014</t>
  </si>
  <si>
    <t>Dec. 31, 2013</t>
  </si>
  <si>
    <t>Dec. 31, 2012</t>
  </si>
  <si>
    <t>Dec. 31, 2011</t>
  </si>
  <si>
    <t>Effective Income Tax Rate Reconciliation At Preferential Income Tax Rate</t>
  </si>
  <si>
    <t>15.00%</t>
  </si>
  <si>
    <t>Effective Income Tax Rate Reconciliation At Standard Enterprise Income Tax Rate</t>
  </si>
  <si>
    <t>25.00%</t>
  </si>
  <si>
    <t>Scenario, Forecast [Member]</t>
  </si>
  <si>
    <t>Related Party Transactions (Details)</t>
  </si>
  <si>
    <t>Hongkong Ruishang [Member]</t>
  </si>
  <si>
    <t>Related Party Transaction [Line Items]</t>
  </si>
  <si>
    <t>Ownership percentage</t>
  </si>
  <si>
    <t>Shandong Fuhua [Member]</t>
  </si>
  <si>
    <t>12.54%</t>
  </si>
  <si>
    <t>Related Party Transactions (Narrative) (Details) ¥ in Thousands, $ in Thousands</t>
  </si>
  <si>
    <t>Nov. 30, 2017CNY (¥)</t>
  </si>
  <si>
    <t>Due from Related Parties, Total</t>
  </si>
  <si>
    <t>Loans Payable, Noncurrent</t>
  </si>
  <si>
    <t>Shandong SNTON</t>
  </si>
  <si>
    <t>Interest Payable</t>
  </si>
  <si>
    <t>Payment To Purchase Raw Material</t>
  </si>
  <si>
    <t>Interest Expense, Related Party</t>
  </si>
  <si>
    <t>Payments to Purchase Final Products</t>
  </si>
  <si>
    <t>Pension Plan (Narrative) (Details) ¥ in Thousands, $ in Thousands</t>
  </si>
  <si>
    <t>Defined Contribution Plan, Employer Matching Contribution, Percent</t>
  </si>
  <si>
    <t>Expenses related to defined contribution plan</t>
  </si>
  <si>
    <t>Business and Credit Concentrations (Details)</t>
  </si>
  <si>
    <t>Accounts Receivable [Member] | Zhuhai City Nengdong Technolgogy Optical Materials Co., Ltd. [Member]</t>
  </si>
  <si>
    <t>Concentration Risk [Line Items]</t>
  </si>
  <si>
    <t>Concentration Risk, Percentage</t>
  </si>
  <si>
    <t>16.90%</t>
  </si>
  <si>
    <t>24.20%</t>
  </si>
  <si>
    <t>Accounts Receivable [Member] | Yunnan Dexin Zhiye Co., Ltd [Member]</t>
  </si>
  <si>
    <t>19.80%</t>
  </si>
  <si>
    <t>Accounts Receivable [Member] | Eternal Photo Electronic Materials (Guangzhou) Co., Ltd. [Member]</t>
  </si>
  <si>
    <t>10.50%</t>
  </si>
  <si>
    <t>Raw Materials [Member] | Sinopec Yizheng Chemical Fibre Company Limited [Member]</t>
  </si>
  <si>
    <t>40.50%</t>
  </si>
  <si>
    <t>60.30%</t>
  </si>
  <si>
    <t>52.00%</t>
  </si>
  <si>
    <t>Raw Materials [Member] | Weifang Power Supply Company [Member]</t>
  </si>
  <si>
    <t>10.30%</t>
  </si>
  <si>
    <t>12.80%</t>
  </si>
  <si>
    <t>Raw Materials [Member] | PetroChina Co Ltd East China chemical sales branch [Member]</t>
  </si>
  <si>
    <t>28.60%</t>
  </si>
  <si>
    <t>4.90%</t>
  </si>
  <si>
    <t>0.00%</t>
  </si>
  <si>
    <t>Business and Credit Concentrations (Narrative) (Details) ¥ in Thousands, $ in Thousands</t>
  </si>
  <si>
    <t>Dec. 31, 2016USD ($)</t>
  </si>
  <si>
    <t>Advances on Inventory Purchases</t>
  </si>
  <si>
    <t>Cash</t>
  </si>
  <si>
    <t>Sinopec Yizheng Chemical Fibre Company Limited [Member]</t>
  </si>
  <si>
    <t>Commitments and Contingencies (Details) - Dec. 31, 2017 ¥ in Thousands, $ in Thousands</t>
  </si>
  <si>
    <t>Operating lease commitments</t>
  </si>
  <si>
    <t>Commitments and Contingencies (Narrative) (Details) ¥ in Thousands, $ in Thousands</t>
  </si>
  <si>
    <t>Jul. 09, 2012CNY (¥)</t>
  </si>
  <si>
    <t>Nov. 26, 2014CNY (¥)</t>
  </si>
  <si>
    <t>Rental expenses</t>
  </si>
  <si>
    <t>Capital commitments for purchase of property, plant and equipment</t>
  </si>
  <si>
    <t>Loss Contingency, Damages Sought, Value</t>
  </si>
  <si>
    <t>Loss Contingency, Actions Taken by Defendant</t>
  </si>
  <si>
    <t>Shandong Fuwei filed an appeal against the judgment in the First Intermediate People&amp;#8217;s Court of Beijing. The appeal was dismissed on January 23, 2013. On May 15, 2013, Beijing Daxing District People&amp;#8217;s Court heard the case and adjourned the hearing due to the fact that plaintiff failed to provide sufficient evidence. On June 25, 2013, the case was heard in Beijing Daxing District People&amp;#8217;s Court again and it was further adjourned due to plaintiff&amp;#8217;s failure to provide sufficient evidence. The case was then scheduled to be heard on August 7, 2013. However, on the day prior to re-scheduled hearing, Shandong Fuwei was informed by Beijing Daxing District People&amp;#8217;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amp;#8217;s Court against Shandong Fuwei over disputes arising from the Procurement Contract between the parties claiming RMB618 plus interest as a result of non- payment. The case was heard on January 26, 2015, where the two parties testified over the relevant evidence. The case was heard on March 3, 2015, October 26, 2015 and May 11, 2016. To date, the case has not been decided.</t>
  </si>
  <si>
    <t>Earnings (Loss) Per Share (Details) ¥ / shares in Units, $ / shares in Units, ¥ in Thousands, $ in Thousands</t>
  </si>
  <si>
    <t>Dec. 31, 2017CNY (¥)¥ / shares</t>
  </si>
  <si>
    <t>Sep. 30, 2017CNY (¥)¥ / shares</t>
  </si>
  <si>
    <t>Sep. 30, 2017USD ($)$ / shares</t>
  </si>
  <si>
    <t>Jun. 30, 2017CNY (¥)¥ / shares</t>
  </si>
  <si>
    <t>Jun. 30, 2017USD ($)$ / shares</t>
  </si>
  <si>
    <t>Mar. 31, 2017CNY (¥)¥ / shares</t>
  </si>
  <si>
    <t>Mar. 31, 2017USD ($)$ / shares</t>
  </si>
  <si>
    <t>Net (loss) income available to ordinary shareholders</t>
  </si>
  <si>
    <t>Weighted average number of ordinary shares outstanding</t>
  </si>
  <si>
    <t>Dilutive effect of share options</t>
  </si>
  <si>
    <t>Diluted weighted average number of ordinary shares outstanding</t>
  </si>
  <si>
    <t>Basic and diluted earnings (loss) per share | (per share)</t>
  </si>
  <si>
    <t>Fuwei Films (Holdings) Co., Ltd (Parent Company) (Condensed Unaudited Balance Sheet) (Details) ¥ in Thousands, $ in Thousands</t>
  </si>
  <si>
    <t>Condensed Balance Sheet Statements, Captions [Line Items]</t>
  </si>
  <si>
    <t>Total liabilities and shareholders’ equity</t>
  </si>
  <si>
    <t>Parent Company [Member]</t>
  </si>
  <si>
    <t>Other current assets</t>
  </si>
  <si>
    <t>Investments in subsidiaries</t>
  </si>
  <si>
    <t>Fuwei Films (Holdings) Co., Ltd (Parent Company) (Condensed unaudited Statements of Operations) (Details) - Parent Company [Member] ¥ in Thousands, $ in Thousands</t>
  </si>
  <si>
    <t>Condensed Income Statements, Captions [Line Items]</t>
  </si>
  <si>
    <t>Interest income (expenses)</t>
  </si>
  <si>
    <t>General and administrative expenses</t>
  </si>
  <si>
    <t>Other income</t>
  </si>
  <si>
    <t>Loss before equity in undistributed earnings of subsidiaries</t>
  </si>
  <si>
    <t>Equity in earnings of subsidiaries</t>
  </si>
  <si>
    <t>Fuwei Films (Holdings) Co., Ltd (Parent Company) (Condensed unaudited Statement of Cash Flows) (Details) ¥ in Thousands, $ in Thousands</t>
  </si>
  <si>
    <t>Changes in operating assets and liabilities:</t>
  </si>
  <si>
    <t>Net cash provided by operating activities</t>
  </si>
  <si>
    <t>Proceeds from related parties</t>
  </si>
  <si>
    <t>Effect of exchange</t>
  </si>
  <si>
    <t>Net increase (decrease) in cash</t>
  </si>
  <si>
    <t>Adjustment to reconcile net income (loss) to net cash from operating activities:</t>
  </si>
  <si>
    <t>Foreign exchange gain</t>
  </si>
  <si>
    <t>Other current liabilities</t>
  </si>
  <si>
    <t>Payments to related parties</t>
  </si>
  <si>
    <t>Fuwei Films (Holdings) Co., Ltd (Parent Company) (Narrative) (Details) ¥ in Thousands, $ in Thousands</t>
  </si>
  <si>
    <t>Required percent of accumulated profits, reserve</t>
  </si>
  <si>
    <t>10.00%</t>
  </si>
  <si>
    <t>Required statutory general reserve, percent of registered capital</t>
  </si>
  <si>
    <t>50.00%</t>
  </si>
  <si>
    <t>Required statutory general reserve, percent minimum remaining after issuance of shares or increase in par value</t>
  </si>
  <si>
    <t>Statutory public welfare fund required amount of profit, percent</t>
  </si>
  <si>
    <t>5.00%</t>
  </si>
  <si>
    <t>Statutory surplus reserve</t>
  </si>
  <si>
    <t>Restricted net assets, percent of consolidated net assets</t>
  </si>
  <si>
    <t>67.50%</t>
  </si>
  <si>
    <t>Unaudited Quarterly Data (Details) ¥ / shares in Units, $ / shares in Units, ¥ in Thousands, $ in Thousands</t>
  </si>
  <si>
    <t>Dec. 31, 2016CNY (¥)¥ / shares</t>
  </si>
  <si>
    <t>Dec. 31, 2015CNY (¥)¥ / shares</t>
  </si>
  <si>
    <t>Schedule of Quarterly Financial Information [Line Items]</t>
  </si>
  <si>
    <t>Revenue</t>
  </si>
  <si>
    <t>Basic and diluted loss per share | (per share)</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00_);_(&quot;$ &quot;(#,##0.0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8107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3265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69</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69</v>
      </c>
    </row>
    <row r="3" spans="1:2">
      <c r="A3" s="3" t="s">
        <v>193</v>
      </c>
    </row>
    <row r="4" spans="1:2">
      <c r="A4" s="4" t="s">
        <v>36</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69</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69</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69</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69</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69</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69</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69</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69</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2963</v>
      </c>
      <c r="C3" s="7" t="n">
        <v>1992</v>
      </c>
      <c r="D3" s="6" t="n">
        <v>13343</v>
      </c>
    </row>
    <row r="4" spans="1:4">
      <c r="A4" s="4" t="s">
        <v>34</v>
      </c>
      <c r="B4" s="5" t="n">
        <v>56501</v>
      </c>
      <c r="C4" s="5" t="n">
        <v>8684</v>
      </c>
      <c r="D4" s="5" t="n">
        <v>73421</v>
      </c>
    </row>
    <row r="5" spans="1:4">
      <c r="A5" s="4" t="s">
        <v>35</v>
      </c>
      <c r="B5" s="5" t="n">
        <v>20123</v>
      </c>
      <c r="C5" s="5" t="n">
        <v>3093</v>
      </c>
      <c r="D5" s="5" t="n">
        <v>29453</v>
      </c>
    </row>
    <row r="6" spans="1:4">
      <c r="A6" s="4" t="s">
        <v>36</v>
      </c>
      <c r="B6" s="5" t="n">
        <v>24578</v>
      </c>
      <c r="C6" s="5" t="n">
        <v>3778</v>
      </c>
      <c r="D6" s="5" t="n">
        <v>25153</v>
      </c>
    </row>
    <row r="7" spans="1:4">
      <c r="A7" s="4" t="s">
        <v>37</v>
      </c>
      <c r="B7" s="5" t="n">
        <v>3898</v>
      </c>
      <c r="C7" s="5" t="n">
        <v>599</v>
      </c>
      <c r="D7" s="5" t="n">
        <v>6043</v>
      </c>
    </row>
    <row r="8" spans="1:4">
      <c r="A8" s="4" t="s">
        <v>38</v>
      </c>
      <c r="B8" s="5" t="n">
        <v>1404</v>
      </c>
      <c r="C8" s="5" t="n">
        <v>216</v>
      </c>
      <c r="D8" s="5" t="n">
        <v>6489</v>
      </c>
    </row>
    <row r="9" spans="1:4">
      <c r="A9" s="4" t="s">
        <v>39</v>
      </c>
      <c r="B9" s="5" t="n">
        <v>1288</v>
      </c>
      <c r="C9" s="5" t="n">
        <v>198</v>
      </c>
      <c r="D9" s="5" t="n">
        <v>1199</v>
      </c>
    </row>
    <row r="10" spans="1:4">
      <c r="A10" s="4" t="s">
        <v>40</v>
      </c>
      <c r="B10" s="5" t="n">
        <v>120755</v>
      </c>
      <c r="C10" s="5" t="n">
        <v>18560</v>
      </c>
      <c r="D10" s="5" t="n">
        <v>155101</v>
      </c>
    </row>
    <row r="11" spans="1:4">
      <c r="A11" s="4" t="s">
        <v>41</v>
      </c>
      <c r="B11" s="5" t="n">
        <v>371058</v>
      </c>
      <c r="C11" s="5" t="n">
        <v>57031</v>
      </c>
      <c r="D11" s="5" t="n">
        <v>410654</v>
      </c>
    </row>
    <row r="12" spans="1:4">
      <c r="A12" s="4" t="s">
        <v>42</v>
      </c>
      <c r="B12" s="5" t="n">
        <v>366</v>
      </c>
      <c r="C12" s="5" t="n">
        <v>56</v>
      </c>
      <c r="D12" s="5" t="n">
        <v>431</v>
      </c>
    </row>
    <row r="13" spans="1:4">
      <c r="A13" s="4" t="s">
        <v>43</v>
      </c>
      <c r="B13" s="5" t="n">
        <v>16830</v>
      </c>
      <c r="C13" s="5" t="n">
        <v>2587</v>
      </c>
      <c r="D13" s="5" t="n">
        <v>17358</v>
      </c>
    </row>
    <row r="14" spans="1:4">
      <c r="A14" s="4" t="s">
        <v>44</v>
      </c>
      <c r="B14" s="5" t="n">
        <v>1570</v>
      </c>
      <c r="C14" s="5" t="n">
        <v>241</v>
      </c>
      <c r="D14" s="5" t="n">
        <v>1861</v>
      </c>
    </row>
    <row r="15" spans="1:4">
      <c r="A15" s="4" t="s">
        <v>45</v>
      </c>
      <c r="B15" s="5" t="n">
        <v>6901</v>
      </c>
      <c r="C15" s="5" t="n">
        <v>1061</v>
      </c>
      <c r="D15" s="5" t="n">
        <v>8032</v>
      </c>
    </row>
    <row r="16" spans="1:4">
      <c r="A16" s="4" t="s">
        <v>46</v>
      </c>
      <c r="B16" s="5" t="n">
        <v>517480</v>
      </c>
      <c r="C16" s="5" t="n">
        <v>79536</v>
      </c>
      <c r="D16" s="5" t="n">
        <v>593437</v>
      </c>
    </row>
    <row r="17" spans="1:4">
      <c r="A17" s="3" t="s">
        <v>47</v>
      </c>
    </row>
    <row r="18" spans="1:4">
      <c r="A18" s="4" t="s">
        <v>48</v>
      </c>
      <c r="B18" s="5" t="n">
        <v>50000</v>
      </c>
      <c r="C18" s="5" t="n">
        <v>7685</v>
      </c>
      <c r="D18" s="5" t="n">
        <v>60000</v>
      </c>
    </row>
    <row r="19" spans="1:4">
      <c r="A19" s="4" t="s">
        <v>49</v>
      </c>
      <c r="B19" s="5" t="n">
        <v>0</v>
      </c>
      <c r="C19" s="5" t="n">
        <v>0</v>
      </c>
      <c r="D19" s="5" t="n">
        <v>3300</v>
      </c>
    </row>
    <row r="20" spans="1:4">
      <c r="A20" s="4" t="s">
        <v>50</v>
      </c>
      <c r="B20" s="5" t="n">
        <v>151074</v>
      </c>
      <c r="C20" s="5" t="n">
        <v>23220</v>
      </c>
      <c r="D20" s="5" t="n">
        <v>131747</v>
      </c>
    </row>
    <row r="21" spans="1:4">
      <c r="A21" s="4" t="s">
        <v>51</v>
      </c>
      <c r="B21" s="5" t="n">
        <v>17470</v>
      </c>
      <c r="C21" s="5" t="n">
        <v>2685</v>
      </c>
      <c r="D21" s="5" t="n">
        <v>20581</v>
      </c>
    </row>
    <row r="22" spans="1:4">
      <c r="A22" s="4" t="s">
        <v>52</v>
      </c>
      <c r="B22" s="5" t="n">
        <v>67900</v>
      </c>
      <c r="C22" s="5" t="n">
        <v>10436</v>
      </c>
      <c r="D22" s="5" t="n">
        <v>100888</v>
      </c>
    </row>
    <row r="23" spans="1:4">
      <c r="A23" s="4" t="s">
        <v>53</v>
      </c>
      <c r="B23" s="5" t="n">
        <v>1976</v>
      </c>
      <c r="C23" s="5" t="n">
        <v>304</v>
      </c>
      <c r="D23" s="5" t="n">
        <v>3509</v>
      </c>
    </row>
    <row r="24" spans="1:4">
      <c r="A24" s="4" t="s">
        <v>54</v>
      </c>
      <c r="B24" s="5" t="n">
        <v>5268</v>
      </c>
      <c r="C24" s="5" t="n">
        <v>810</v>
      </c>
      <c r="D24" s="5" t="n">
        <v>5204</v>
      </c>
    </row>
    <row r="25" spans="1:4">
      <c r="A25" s="4" t="s">
        <v>55</v>
      </c>
      <c r="B25" s="5" t="n">
        <v>0</v>
      </c>
      <c r="C25" s="5" t="n">
        <v>0</v>
      </c>
      <c r="D25" s="5" t="n">
        <v>0</v>
      </c>
    </row>
    <row r="26" spans="1:4">
      <c r="A26" s="4" t="s">
        <v>56</v>
      </c>
      <c r="B26" s="5" t="n">
        <v>293688</v>
      </c>
      <c r="C26" s="5" t="n">
        <v>45140</v>
      </c>
      <c r="D26" s="5" t="n">
        <v>325229</v>
      </c>
    </row>
    <row r="27" spans="1:4">
      <c r="A27" s="4" t="s">
        <v>57</v>
      </c>
      <c r="B27" s="5" t="n">
        <v>2763</v>
      </c>
      <c r="C27" s="5" t="n">
        <v>425</v>
      </c>
      <c r="D27" s="5" t="n">
        <v>2997</v>
      </c>
    </row>
    <row r="28" spans="1:4">
      <c r="A28" s="4" t="s">
        <v>58</v>
      </c>
      <c r="B28" s="5" t="n">
        <v>296451</v>
      </c>
      <c r="C28" s="5" t="n">
        <v>45565</v>
      </c>
      <c r="D28" s="5" t="n">
        <v>328226</v>
      </c>
    </row>
    <row r="29" spans="1:4">
      <c r="A29" s="3" t="s">
        <v>59</v>
      </c>
    </row>
    <row r="30" spans="1:4">
      <c r="A30" s="4" t="s">
        <v>60</v>
      </c>
      <c r="B30" s="5" t="n">
        <v>13323</v>
      </c>
      <c r="C30" s="5" t="n">
        <v>2048</v>
      </c>
      <c r="D30" s="5" t="n">
        <v>13323</v>
      </c>
    </row>
    <row r="31" spans="1:4">
      <c r="A31" s="4" t="s">
        <v>61</v>
      </c>
      <c r="B31" s="5" t="n">
        <v>311907</v>
      </c>
      <c r="C31" s="5" t="n">
        <v>47939</v>
      </c>
      <c r="D31" s="5" t="n">
        <v>311907</v>
      </c>
    </row>
    <row r="32" spans="1:4">
      <c r="A32" s="4" t="s">
        <v>62</v>
      </c>
      <c r="B32" s="5" t="n">
        <v>37441</v>
      </c>
      <c r="C32" s="5" t="n">
        <v>5755</v>
      </c>
      <c r="D32" s="5" t="n">
        <v>37441</v>
      </c>
    </row>
    <row r="33" spans="1:4">
      <c r="A33" s="4" t="s">
        <v>63</v>
      </c>
      <c r="B33" s="5" t="n">
        <v>-144508</v>
      </c>
      <c r="C33" s="5" t="n">
        <v>-22210</v>
      </c>
      <c r="D33" s="5" t="n">
        <v>-98505</v>
      </c>
    </row>
    <row r="34" spans="1:4">
      <c r="A34" s="4" t="s">
        <v>64</v>
      </c>
      <c r="B34" s="5" t="n">
        <v>2866</v>
      </c>
      <c r="C34" s="5" t="n">
        <v>439</v>
      </c>
      <c r="D34" s="5" t="n">
        <v>1045</v>
      </c>
    </row>
    <row r="35" spans="1:4">
      <c r="A35" s="4" t="s">
        <v>65</v>
      </c>
      <c r="B35" s="5" t="n">
        <v>221029</v>
      </c>
      <c r="C35" s="5" t="n">
        <v>33971</v>
      </c>
      <c r="D35" s="5" t="n">
        <v>265211</v>
      </c>
    </row>
    <row r="36" spans="1:4">
      <c r="A36" s="4" t="s">
        <v>66</v>
      </c>
      <c r="B36" s="5" t="n">
        <v>221029</v>
      </c>
      <c r="C36" s="5" t="n">
        <v>33971</v>
      </c>
      <c r="D36" s="5" t="n">
        <v>265211</v>
      </c>
    </row>
    <row r="37" spans="1:4">
      <c r="A37" s="4" t="s">
        <v>67</v>
      </c>
      <c r="B37" s="6" t="n">
        <v>517480</v>
      </c>
      <c r="C37" s="7" t="n">
        <v>79536</v>
      </c>
      <c r="D37" s="6" t="n">
        <v>59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69</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69</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69</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69</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69</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69</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69</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69</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69</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69</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69</v>
      </c>
      <c r="C1" s="2" t="s">
        <v>70</v>
      </c>
    </row>
    <row r="2" spans="1:3">
      <c r="A2" s="4" t="s">
        <v>71</v>
      </c>
      <c r="B2" s="8" t="n">
        <v>0.519008</v>
      </c>
      <c r="C2" s="8" t="n">
        <v>0.519008</v>
      </c>
    </row>
    <row r="3" spans="1:3">
      <c r="A3" s="4" t="s">
        <v>72</v>
      </c>
      <c r="B3" s="5" t="n">
        <v>5000000</v>
      </c>
      <c r="C3" s="5" t="n">
        <v>5000000</v>
      </c>
    </row>
    <row r="4" spans="1:3">
      <c r="A4" s="4" t="s">
        <v>73</v>
      </c>
      <c r="B4" s="5" t="n">
        <v>3265837</v>
      </c>
      <c r="C4" s="5" t="n">
        <v>3265837</v>
      </c>
    </row>
    <row r="5" spans="1:3">
      <c r="A5" s="4" t="s">
        <v>74</v>
      </c>
      <c r="B5" s="5" t="n">
        <v>3265837</v>
      </c>
      <c r="C5" s="5" t="n">
        <v>3265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69</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69</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69</v>
      </c>
    </row>
    <row r="3" spans="1:2">
      <c r="A3" s="3" t="s">
        <v>188</v>
      </c>
    </row>
    <row r="4" spans="1:2">
      <c r="A4" s="4" t="s">
        <v>257</v>
      </c>
      <c r="B4" s="4" t="s">
        <v>258</v>
      </c>
    </row>
    <row r="5" spans="1:2">
      <c r="A5" s="4" t="s">
        <v>259</v>
      </c>
      <c r="B5" s="4" t="s">
        <v>260</v>
      </c>
    </row>
    <row r="6" spans="1:2">
      <c r="A6" s="4" t="s">
        <v>261</v>
      </c>
      <c r="B6" s="4" t="s">
        <v>262</v>
      </c>
    </row>
    <row r="7" spans="1:2">
      <c r="A7" s="4" t="s">
        <v>263</v>
      </c>
      <c r="B7" s="4" t="s">
        <v>264</v>
      </c>
    </row>
    <row r="8" spans="1:2">
      <c r="A8" s="4" t="s">
        <v>36</v>
      </c>
      <c r="B8" s="4" t="s">
        <v>265</v>
      </c>
    </row>
    <row r="9" spans="1:2">
      <c r="A9" s="4" t="s">
        <v>198</v>
      </c>
      <c r="B9" s="4" t="s">
        <v>266</v>
      </c>
    </row>
    <row r="10" spans="1:2">
      <c r="A10" s="4" t="s">
        <v>267</v>
      </c>
      <c r="B10" s="4" t="s">
        <v>268</v>
      </c>
    </row>
    <row r="11" spans="1:2">
      <c r="A11" s="4" t="s">
        <v>201</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29</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69</v>
      </c>
    </row>
    <row r="3" spans="1:2">
      <c r="A3" s="3" t="s">
        <v>18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69</v>
      </c>
    </row>
    <row r="3" spans="1:2">
      <c r="A3" s="3" t="s">
        <v>19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3</v>
      </c>
      <c r="B1" s="2" t="s">
        <v>1</v>
      </c>
    </row>
    <row r="2" spans="1:2">
      <c r="B2" s="2" t="s">
        <v>69</v>
      </c>
    </row>
    <row r="3" spans="1:2">
      <c r="A3" s="3" t="s">
        <v>19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69</v>
      </c>
    </row>
    <row r="3" spans="1:2">
      <c r="A3" s="3" t="s">
        <v>19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69</v>
      </c>
    </row>
    <row r="3" spans="1:2">
      <c r="A3" s="3" t="s">
        <v>199</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69</v>
      </c>
    </row>
    <row r="3" spans="1:2">
      <c r="A3" s="3" t="s">
        <v>20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69</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v>
      </c>
      <c r="B1" s="2" t="s">
        <v>1</v>
      </c>
    </row>
    <row r="2" spans="1:5">
      <c r="B2" s="2" t="s">
        <v>76</v>
      </c>
      <c r="C2" s="2" t="s">
        <v>77</v>
      </c>
      <c r="D2" s="2" t="s">
        <v>78</v>
      </c>
      <c r="E2" s="2" t="s">
        <v>79</v>
      </c>
    </row>
    <row r="3" spans="1:5">
      <c r="A3" s="4" t="s">
        <v>80</v>
      </c>
      <c r="B3" s="6" t="n">
        <v>290706</v>
      </c>
      <c r="C3" s="7" t="n">
        <v>44681</v>
      </c>
      <c r="D3" s="6" t="n">
        <v>253926</v>
      </c>
      <c r="E3" s="6" t="n">
        <v>248862</v>
      </c>
    </row>
    <row r="4" spans="1:5">
      <c r="A4" s="4" t="s">
        <v>81</v>
      </c>
      <c r="B4" s="5" t="n">
        <v>263606</v>
      </c>
      <c r="C4" s="5" t="n">
        <v>40516</v>
      </c>
      <c r="D4" s="5" t="n">
        <v>236190</v>
      </c>
      <c r="E4" s="5" t="n">
        <v>248866</v>
      </c>
    </row>
    <row r="5" spans="1:5">
      <c r="A5" s="4" t="s">
        <v>82</v>
      </c>
      <c r="B5" s="5" t="n">
        <v>27100</v>
      </c>
      <c r="C5" s="5" t="n">
        <v>4165</v>
      </c>
      <c r="D5" s="5" t="n">
        <v>17736</v>
      </c>
      <c r="E5" s="5" t="n">
        <v>-4</v>
      </c>
    </row>
    <row r="6" spans="1:5">
      <c r="A6" s="3" t="s">
        <v>83</v>
      </c>
    </row>
    <row r="7" spans="1:5">
      <c r="A7" s="4" t="s">
        <v>84</v>
      </c>
      <c r="B7" s="5" t="n">
        <v>14520</v>
      </c>
      <c r="C7" s="5" t="n">
        <v>2232</v>
      </c>
      <c r="D7" s="5" t="n">
        <v>13764</v>
      </c>
      <c r="E7" s="5" t="n">
        <v>14404</v>
      </c>
    </row>
    <row r="8" spans="1:5">
      <c r="A8" s="4" t="s">
        <v>85</v>
      </c>
      <c r="B8" s="5" t="n">
        <v>46514</v>
      </c>
      <c r="C8" s="5" t="n">
        <v>7149</v>
      </c>
      <c r="D8" s="5" t="n">
        <v>46211</v>
      </c>
      <c r="E8" s="5" t="n">
        <v>39559</v>
      </c>
    </row>
    <row r="9" spans="1:5">
      <c r="A9" s="4" t="s">
        <v>86</v>
      </c>
      <c r="B9" s="5" t="n">
        <v>0</v>
      </c>
      <c r="C9" s="5" t="n">
        <v>0</v>
      </c>
      <c r="D9" s="5" t="n">
        <v>0</v>
      </c>
      <c r="E9" s="5" t="n">
        <v>7219</v>
      </c>
    </row>
    <row r="10" spans="1:5">
      <c r="A10" s="4" t="s">
        <v>87</v>
      </c>
      <c r="B10" s="5" t="n">
        <v>61034</v>
      </c>
      <c r="C10" s="5" t="n">
        <v>9381</v>
      </c>
      <c r="D10" s="5" t="n">
        <v>59975</v>
      </c>
      <c r="E10" s="5" t="n">
        <v>61182</v>
      </c>
    </row>
    <row r="11" spans="1:5">
      <c r="A11" s="4" t="s">
        <v>88</v>
      </c>
      <c r="B11" s="5" t="n">
        <v>-33934</v>
      </c>
      <c r="C11" s="5" t="n">
        <v>-5216</v>
      </c>
      <c r="D11" s="5" t="n">
        <v>-42239</v>
      </c>
      <c r="E11" s="5" t="n">
        <v>-61186</v>
      </c>
    </row>
    <row r="12" spans="1:5">
      <c r="A12" s="3" t="s">
        <v>89</v>
      </c>
    </row>
    <row r="13" spans="1:5">
      <c r="A13" s="4" t="s">
        <v>90</v>
      </c>
      <c r="B13" s="5" t="n">
        <v>725</v>
      </c>
      <c r="C13" s="5" t="n">
        <v>111</v>
      </c>
      <c r="D13" s="5" t="n">
        <v>735</v>
      </c>
      <c r="E13" s="5" t="n">
        <v>1236</v>
      </c>
    </row>
    <row r="14" spans="1:5">
      <c r="A14" s="4" t="s">
        <v>91</v>
      </c>
      <c r="B14" s="5" t="n">
        <v>-9453</v>
      </c>
      <c r="C14" s="5" t="n">
        <v>-1453</v>
      </c>
      <c r="D14" s="5" t="n">
        <v>-7865</v>
      </c>
      <c r="E14" s="5" t="n">
        <v>-8333</v>
      </c>
    </row>
    <row r="15" spans="1:5">
      <c r="A15" s="4" t="s">
        <v>92</v>
      </c>
      <c r="B15" s="5" t="n">
        <v>-2533</v>
      </c>
      <c r="C15" s="5" t="n">
        <v>-389</v>
      </c>
      <c r="D15" s="5" t="n">
        <v>203</v>
      </c>
      <c r="E15" s="5" t="n">
        <v>6215</v>
      </c>
    </row>
    <row r="16" spans="1:5">
      <c r="A16" s="4" t="s">
        <v>93</v>
      </c>
      <c r="B16" s="5" t="n">
        <v>-11261</v>
      </c>
      <c r="C16" s="5" t="n">
        <v>-1731</v>
      </c>
      <c r="D16" s="5" t="n">
        <v>-6927</v>
      </c>
      <c r="E16" s="5" t="n">
        <v>-882</v>
      </c>
    </row>
    <row r="17" spans="1:5">
      <c r="A17" s="4" t="s">
        <v>94</v>
      </c>
      <c r="B17" s="5" t="n">
        <v>-45195</v>
      </c>
      <c r="C17" s="5" t="n">
        <v>-6947</v>
      </c>
      <c r="D17" s="5" t="n">
        <v>-49166</v>
      </c>
      <c r="E17" s="5" t="n">
        <v>-62068</v>
      </c>
    </row>
    <row r="18" spans="1:5">
      <c r="A18" s="4" t="s">
        <v>95</v>
      </c>
      <c r="B18" s="5" t="n">
        <v>-808</v>
      </c>
      <c r="C18" s="5" t="n">
        <v>-124</v>
      </c>
      <c r="D18" s="5" t="n">
        <v>-5317</v>
      </c>
      <c r="E18" s="5" t="n">
        <v>-7000</v>
      </c>
    </row>
    <row r="19" spans="1:5">
      <c r="A19" s="4" t="s">
        <v>96</v>
      </c>
      <c r="B19" s="5" t="n">
        <v>-46003</v>
      </c>
      <c r="C19" s="5" t="n">
        <v>-7071</v>
      </c>
      <c r="D19" s="5" t="n">
        <v>-54483</v>
      </c>
      <c r="E19" s="5" t="n">
        <v>-69068</v>
      </c>
    </row>
    <row r="20" spans="1:5">
      <c r="A20" s="4" t="s">
        <v>97</v>
      </c>
      <c r="B20" s="5" t="n">
        <v>0</v>
      </c>
      <c r="C20" s="5" t="n">
        <v>0</v>
      </c>
      <c r="D20" s="5" t="n">
        <v>0</v>
      </c>
      <c r="E20" s="5" t="n">
        <v>-3</v>
      </c>
    </row>
    <row r="21" spans="1:5">
      <c r="A21" s="4" t="s">
        <v>98</v>
      </c>
      <c r="B21" s="5" t="n">
        <v>-46003</v>
      </c>
      <c r="C21" s="5" t="n">
        <v>-7071</v>
      </c>
      <c r="D21" s="5" t="n">
        <v>-54483</v>
      </c>
      <c r="E21" s="5" t="n">
        <v>-69065</v>
      </c>
    </row>
    <row r="22" spans="1:5">
      <c r="A22" s="3" t="s">
        <v>99</v>
      </c>
    </row>
    <row r="23" spans="1:5">
      <c r="A23" s="4" t="s">
        <v>100</v>
      </c>
      <c r="B23" s="5" t="n">
        <v>0</v>
      </c>
      <c r="C23" s="5" t="n">
        <v>0</v>
      </c>
      <c r="D23" s="5" t="n">
        <v>0</v>
      </c>
      <c r="E23" s="5" t="n">
        <v>-37</v>
      </c>
    </row>
    <row r="24" spans="1:5">
      <c r="A24" s="4" t="s">
        <v>101</v>
      </c>
      <c r="B24" s="5" t="n">
        <v>1821</v>
      </c>
      <c r="C24" s="5" t="n">
        <v>280</v>
      </c>
      <c r="D24" s="5" t="n">
        <v>-4</v>
      </c>
      <c r="E24" s="5" t="n">
        <v>-150</v>
      </c>
    </row>
    <row r="25" spans="1:5">
      <c r="A25" s="4" t="s">
        <v>102</v>
      </c>
      <c r="B25" s="5" t="n">
        <v>0</v>
      </c>
      <c r="C25" s="5" t="n">
        <v>0</v>
      </c>
      <c r="D25" s="5" t="n">
        <v>0</v>
      </c>
      <c r="E25" s="5" t="n">
        <v>-40</v>
      </c>
    </row>
    <row r="26" spans="1:5">
      <c r="A26" s="4" t="s">
        <v>103</v>
      </c>
      <c r="B26" s="6" t="n">
        <v>-44182</v>
      </c>
      <c r="C26" s="7" t="n">
        <v>-6791</v>
      </c>
      <c r="D26" s="6" t="n">
        <v>-54487</v>
      </c>
      <c r="E26" s="6" t="n">
        <v>-69215</v>
      </c>
    </row>
    <row r="27" spans="1:5">
      <c r="A27" s="4" t="s">
        <v>104</v>
      </c>
      <c r="B27" s="9" t="n">
        <v>-14.09</v>
      </c>
      <c r="C27" s="10" t="n">
        <v>-2.17</v>
      </c>
      <c r="D27" s="9" t="n">
        <v>-16.68</v>
      </c>
      <c r="E27" s="9" t="n">
        <v>-21.15</v>
      </c>
    </row>
    <row r="28" spans="1:5">
      <c r="A28" s="4" t="s">
        <v>105</v>
      </c>
      <c r="B28" s="5" t="n">
        <v>3265837</v>
      </c>
      <c r="C28" s="5" t="n">
        <v>3265837</v>
      </c>
      <c r="D28" s="5" t="n">
        <v>3265837</v>
      </c>
      <c r="E28" s="5" t="n">
        <v>326583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69</v>
      </c>
    </row>
    <row r="3" spans="1:2">
      <c r="A3" s="3" t="s">
        <v>212</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69</v>
      </c>
    </row>
    <row r="3" spans="1:2">
      <c r="A3" s="3" t="s">
        <v>215</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69</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69</v>
      </c>
    </row>
    <row r="3" spans="1:2">
      <c r="A3" s="3" t="s">
        <v>221</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69</v>
      </c>
    </row>
    <row r="3" spans="1:2">
      <c r="A3" s="3" t="s">
        <v>227</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69</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69</v>
      </c>
    </row>
    <row r="3" spans="1:2">
      <c r="A3" s="3" t="s">
        <v>233</v>
      </c>
    </row>
    <row r="4" spans="1:2">
      <c r="A4" s="4" t="s">
        <v>232</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69</v>
      </c>
    </row>
    <row r="3" spans="1:2">
      <c r="A3" s="3" t="s">
        <v>24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63"/>
  </cols>
  <sheetData>
    <row r="1" spans="1:2">
      <c r="A1" s="1" t="s">
        <v>356</v>
      </c>
      <c r="B1" s="2" t="s">
        <v>1</v>
      </c>
    </row>
    <row r="2" spans="1:2">
      <c r="B2" s="2" t="s">
        <v>69</v>
      </c>
    </row>
    <row r="3" spans="1:2">
      <c r="A3" s="3" t="s">
        <v>245</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69</v>
      </c>
    </row>
    <row r="3" spans="1:2">
      <c r="A3" s="3" t="s">
        <v>248</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65"/>
    <col customWidth="1" max="2" min="2" width="11"/>
    <col customWidth="1" max="3" min="3" width="10"/>
    <col customWidth="1" max="4" min="4" width="38"/>
    <col customWidth="1" max="5" min="5" width="38"/>
    <col customWidth="1" max="6" min="6" width="43"/>
    <col customWidth="1" max="7" min="7" width="43"/>
    <col customWidth="1" max="8" min="8" width="34"/>
    <col customWidth="1" max="9" min="9" width="34"/>
    <col customWidth="1" max="10" min="10" width="34"/>
    <col customWidth="1" max="11" min="11" width="34"/>
    <col customWidth="1" max="12" min="12" width="62"/>
    <col customWidth="1" max="13" min="13" width="62"/>
    <col customWidth="1" max="14" min="14" width="43"/>
    <col customWidth="1" max="15" min="15" width="43"/>
    <col customWidth="1" max="16" min="16" width="41"/>
    <col customWidth="1" max="17" min="17" width="41"/>
  </cols>
  <sheetData>
    <row r="1" spans="1:17">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row>
    <row r="2" spans="1:17">
      <c r="A2" s="4" t="s">
        <v>123</v>
      </c>
      <c r="B2" s="6" t="n">
        <v>388119</v>
      </c>
      <c r="D2" s="6" t="n">
        <v>13323</v>
      </c>
      <c r="F2" s="6" t="n">
        <v>311907</v>
      </c>
      <c r="H2" s="6" t="n">
        <v>37441</v>
      </c>
      <c r="J2" s="6" t="n">
        <v>25043</v>
      </c>
      <c r="L2" s="6" t="n">
        <v>1199</v>
      </c>
      <c r="N2" s="6" t="n">
        <v>388913</v>
      </c>
      <c r="P2" s="6" t="n">
        <v>-794</v>
      </c>
    </row>
    <row r="3" spans="1:17">
      <c r="A3" s="4" t="s">
        <v>124</v>
      </c>
      <c r="D3" s="5" t="n">
        <v>3265837</v>
      </c>
      <c r="E3" s="5" t="n">
        <v>3265837</v>
      </c>
    </row>
    <row r="4" spans="1:17">
      <c r="A4" s="4" t="s">
        <v>125</v>
      </c>
      <c r="B4" s="5" t="n">
        <v>-69068</v>
      </c>
      <c r="D4" s="6" t="n">
        <v>0</v>
      </c>
      <c r="F4" s="5" t="n">
        <v>0</v>
      </c>
      <c r="H4" s="5" t="n">
        <v>0</v>
      </c>
      <c r="J4" s="5" t="n">
        <v>-69065</v>
      </c>
      <c r="L4" s="5" t="n">
        <v>0</v>
      </c>
      <c r="N4" s="5" t="n">
        <v>-69065</v>
      </c>
      <c r="P4" s="5" t="n">
        <v>-3</v>
      </c>
    </row>
    <row r="5" spans="1:17">
      <c r="A5" s="4" t="s">
        <v>126</v>
      </c>
      <c r="B5" s="5" t="n">
        <v>-187</v>
      </c>
      <c r="D5" s="5" t="n">
        <v>0</v>
      </c>
      <c r="F5" s="5" t="n">
        <v>0</v>
      </c>
      <c r="H5" s="5" t="n">
        <v>0</v>
      </c>
      <c r="J5" s="5" t="n">
        <v>0</v>
      </c>
      <c r="L5" s="5" t="n">
        <v>-150</v>
      </c>
      <c r="N5" s="5" t="n">
        <v>-150</v>
      </c>
      <c r="P5" s="5" t="n">
        <v>-37</v>
      </c>
    </row>
    <row r="6" spans="1:17">
      <c r="A6" s="4" t="s">
        <v>127</v>
      </c>
      <c r="B6" s="5" t="n">
        <v>318864</v>
      </c>
      <c r="D6" s="6" t="n">
        <v>13323</v>
      </c>
      <c r="F6" s="5" t="n">
        <v>311907</v>
      </c>
      <c r="H6" s="5" t="n">
        <v>37441</v>
      </c>
      <c r="J6" s="5" t="n">
        <v>-44022</v>
      </c>
      <c r="L6" s="5" t="n">
        <v>1049</v>
      </c>
      <c r="N6" s="5" t="n">
        <v>319698</v>
      </c>
      <c r="P6" s="5" t="n">
        <v>-834</v>
      </c>
    </row>
    <row r="7" spans="1:17">
      <c r="A7" s="4" t="s">
        <v>128</v>
      </c>
      <c r="D7" s="5" t="n">
        <v>3265837</v>
      </c>
      <c r="E7" s="5" t="n">
        <v>3265837</v>
      </c>
    </row>
    <row r="8" spans="1:17">
      <c r="A8" s="4" t="s">
        <v>125</v>
      </c>
      <c r="B8" s="5" t="n">
        <v>-54483</v>
      </c>
      <c r="D8" s="6" t="n">
        <v>0</v>
      </c>
      <c r="F8" s="5" t="n">
        <v>0</v>
      </c>
      <c r="H8" s="5" t="n">
        <v>0</v>
      </c>
      <c r="J8" s="5" t="n">
        <v>-54483</v>
      </c>
      <c r="L8" s="5" t="n">
        <v>0</v>
      </c>
      <c r="N8" s="5" t="n">
        <v>-54483</v>
      </c>
      <c r="P8" s="5" t="n">
        <v>0</v>
      </c>
    </row>
    <row r="9" spans="1:17">
      <c r="A9" s="4" t="s">
        <v>129</v>
      </c>
      <c r="B9" s="5" t="n">
        <v>834</v>
      </c>
      <c r="P9" s="5" t="n">
        <v>834</v>
      </c>
    </row>
    <row r="10" spans="1:17">
      <c r="A10" s="4" t="s">
        <v>126</v>
      </c>
      <c r="B10" s="5" t="n">
        <v>-4</v>
      </c>
      <c r="D10" s="5" t="n">
        <v>0</v>
      </c>
      <c r="F10" s="5" t="n">
        <v>0</v>
      </c>
      <c r="H10" s="5" t="n">
        <v>0</v>
      </c>
      <c r="J10" s="5" t="n">
        <v>0</v>
      </c>
      <c r="L10" s="5" t="n">
        <v>-4</v>
      </c>
      <c r="N10" s="5" t="n">
        <v>-4</v>
      </c>
      <c r="P10" s="5" t="n">
        <v>0</v>
      </c>
    </row>
    <row r="11" spans="1:17">
      <c r="A11" s="4" t="s">
        <v>130</v>
      </c>
      <c r="B11" s="5" t="n">
        <v>265211</v>
      </c>
      <c r="D11" s="6" t="n">
        <v>13323</v>
      </c>
      <c r="F11" s="5" t="n">
        <v>311907</v>
      </c>
      <c r="H11" s="5" t="n">
        <v>37441</v>
      </c>
      <c r="J11" s="5" t="n">
        <v>-98505</v>
      </c>
      <c r="L11" s="5" t="n">
        <v>1045</v>
      </c>
      <c r="N11" s="5" t="n">
        <v>265211</v>
      </c>
      <c r="P11" s="5" t="n">
        <v>0</v>
      </c>
    </row>
    <row r="12" spans="1:17">
      <c r="A12" s="4" t="s">
        <v>131</v>
      </c>
      <c r="D12" s="5" t="n">
        <v>3265837</v>
      </c>
      <c r="E12" s="5" t="n">
        <v>3265837</v>
      </c>
    </row>
    <row r="13" spans="1:17">
      <c r="A13" s="4" t="s">
        <v>125</v>
      </c>
      <c r="B13" s="5" t="n">
        <v>-46003</v>
      </c>
      <c r="C13" s="7" t="n">
        <v>-7071</v>
      </c>
      <c r="D13" s="6" t="n">
        <v>0</v>
      </c>
      <c r="F13" s="5" t="n">
        <v>0</v>
      </c>
      <c r="H13" s="5" t="n">
        <v>0</v>
      </c>
      <c r="J13" s="5" t="n">
        <v>-46003</v>
      </c>
      <c r="L13" s="5" t="n">
        <v>0</v>
      </c>
      <c r="N13" s="5" t="n">
        <v>-46003</v>
      </c>
      <c r="P13" s="5" t="n">
        <v>0</v>
      </c>
    </row>
    <row r="14" spans="1:17">
      <c r="A14" s="4" t="s">
        <v>126</v>
      </c>
      <c r="B14" s="5" t="n">
        <v>1821</v>
      </c>
      <c r="D14" s="5" t="n">
        <v>0</v>
      </c>
      <c r="F14" s="5" t="n">
        <v>0</v>
      </c>
      <c r="H14" s="5" t="n">
        <v>0</v>
      </c>
      <c r="J14" s="5" t="n">
        <v>0</v>
      </c>
      <c r="L14" s="5" t="n">
        <v>1821</v>
      </c>
      <c r="N14" s="5" t="n">
        <v>1821</v>
      </c>
      <c r="P14" s="5" t="n">
        <v>0</v>
      </c>
    </row>
    <row r="15" spans="1:17">
      <c r="A15" s="4" t="s">
        <v>132</v>
      </c>
      <c r="B15" s="6" t="n">
        <v>221029</v>
      </c>
      <c r="C15" s="7" t="n">
        <v>33971</v>
      </c>
      <c r="D15" s="6" t="n">
        <v>13323</v>
      </c>
      <c r="E15" s="7" t="n">
        <v>2048</v>
      </c>
      <c r="F15" s="6" t="n">
        <v>311907</v>
      </c>
      <c r="G15" s="7" t="n">
        <v>47939</v>
      </c>
      <c r="H15" s="6" t="n">
        <v>37441</v>
      </c>
      <c r="I15" s="7" t="n">
        <v>5755</v>
      </c>
      <c r="J15" s="6" t="n">
        <v>-144508</v>
      </c>
      <c r="K15" s="7" t="n">
        <v>-22210</v>
      </c>
      <c r="L15" s="6" t="n">
        <v>2866</v>
      </c>
      <c r="M15" s="7" t="n">
        <v>439</v>
      </c>
      <c r="N15" s="6" t="n">
        <v>221029</v>
      </c>
      <c r="O15" s="7" t="n">
        <v>33971</v>
      </c>
      <c r="P15" s="6" t="n">
        <v>0</v>
      </c>
      <c r="Q15" s="7" t="n">
        <v>0</v>
      </c>
    </row>
    <row r="16" spans="1:17">
      <c r="A16" s="4" t="s">
        <v>133</v>
      </c>
      <c r="D16" s="5" t="n">
        <v>3265837</v>
      </c>
      <c r="E16" s="5" t="n">
        <v>3265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69</v>
      </c>
    </row>
    <row r="3" spans="1:2">
      <c r="A3" s="3" t="s">
        <v>25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69</v>
      </c>
    </row>
    <row r="3" spans="1:2">
      <c r="A3" s="3" t="s">
        <v>254</v>
      </c>
    </row>
    <row r="4" spans="1:2">
      <c r="A4" s="4" t="s">
        <v>253</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37"/>
    <col customWidth="1" max="6" min="6" width="13"/>
  </cols>
  <sheetData>
    <row r="1" spans="1:6">
      <c r="A1" s="1" t="s">
        <v>371</v>
      </c>
      <c r="B1" s="2" t="s">
        <v>372</v>
      </c>
      <c r="C1" s="2" t="s">
        <v>373</v>
      </c>
      <c r="D1" s="2" t="s">
        <v>374</v>
      </c>
      <c r="E1" s="2" t="s">
        <v>375</v>
      </c>
      <c r="F1" s="2" t="s">
        <v>376</v>
      </c>
    </row>
    <row r="2" spans="1:6">
      <c r="A2" s="4" t="s">
        <v>377</v>
      </c>
    </row>
    <row r="3" spans="1:6">
      <c r="A3" s="3" t="s">
        <v>378</v>
      </c>
    </row>
    <row r="4" spans="1:6">
      <c r="A4" s="4" t="s">
        <v>379</v>
      </c>
      <c r="F4" s="4" t="s">
        <v>380</v>
      </c>
    </row>
    <row r="5" spans="1:6">
      <c r="A5" s="4" t="s">
        <v>381</v>
      </c>
    </row>
    <row r="6" spans="1:6">
      <c r="A6" s="3" t="s">
        <v>378</v>
      </c>
    </row>
    <row r="7" spans="1:6">
      <c r="A7" s="4" t="s">
        <v>382</v>
      </c>
      <c r="C7" s="5" t="n">
        <v>6912503</v>
      </c>
    </row>
    <row r="8" spans="1:6">
      <c r="A8" s="4" t="s">
        <v>383</v>
      </c>
      <c r="C8" s="4" t="s">
        <v>384</v>
      </c>
    </row>
    <row r="9" spans="1:6">
      <c r="A9" s="4" t="s">
        <v>385</v>
      </c>
      <c r="F9" s="4" t="s">
        <v>380</v>
      </c>
    </row>
    <row r="10" spans="1:6">
      <c r="A10" s="4" t="s">
        <v>386</v>
      </c>
    </row>
    <row r="11" spans="1:6">
      <c r="A11" s="3" t="s">
        <v>378</v>
      </c>
    </row>
    <row r="12" spans="1:6">
      <c r="A12" s="4" t="s">
        <v>387</v>
      </c>
      <c r="B12" s="5" t="n">
        <v>6912503</v>
      </c>
      <c r="D12" s="5" t="n">
        <v>6912503</v>
      </c>
      <c r="E12" s="5" t="n">
        <v>6912503</v>
      </c>
    </row>
    <row r="13" spans="1:6">
      <c r="A13" s="4" t="s">
        <v>388</v>
      </c>
      <c r="B13" s="4" t="s">
        <v>384</v>
      </c>
      <c r="D13" s="4" t="s">
        <v>384</v>
      </c>
      <c r="E13" s="4" t="s">
        <v>384</v>
      </c>
    </row>
    <row r="14" spans="1:6">
      <c r="A14" s="4" t="s">
        <v>389</v>
      </c>
      <c r="D14" s="6" t="n">
        <v>101800</v>
      </c>
      <c r="E14" s="7" t="n">
        <v>16573</v>
      </c>
    </row>
    <row r="15" spans="1:6">
      <c r="A15" s="4" t="s">
        <v>390</v>
      </c>
      <c r="E15" s="10"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69</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401</v>
      </c>
    </row>
    <row r="15" spans="1:2">
      <c r="A15" s="4" t="s">
        <v>402</v>
      </c>
    </row>
    <row r="16" spans="1:2">
      <c r="A16" s="3" t="s">
        <v>393</v>
      </c>
    </row>
    <row r="17" spans="1:2">
      <c r="A17" s="4" t="s">
        <v>394</v>
      </c>
      <c r="B17" s="4" t="s">
        <v>403</v>
      </c>
    </row>
    <row r="18" spans="1:2">
      <c r="A18" s="4" t="s">
        <v>404</v>
      </c>
    </row>
    <row r="19" spans="1:2">
      <c r="A19" s="3" t="s">
        <v>393</v>
      </c>
    </row>
    <row r="20" spans="1:2">
      <c r="A20" s="4" t="s">
        <v>394</v>
      </c>
      <c r="B20" s="4" t="s">
        <v>403</v>
      </c>
    </row>
    <row r="21" spans="1:2">
      <c r="A21" s="4" t="s">
        <v>405</v>
      </c>
    </row>
    <row r="22" spans="1:2">
      <c r="A22" s="3" t="s">
        <v>393</v>
      </c>
    </row>
    <row r="23" spans="1:2">
      <c r="A23" s="4" t="s">
        <v>394</v>
      </c>
      <c r="B23"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4"/>
    <col customWidth="1" max="9" min="9" width="21"/>
  </cols>
  <sheetData>
    <row r="1" spans="1:9">
      <c r="A1" s="1" t="s">
        <v>406</v>
      </c>
      <c r="B1" s="2" t="s">
        <v>1</v>
      </c>
    </row>
    <row r="2" spans="1:9">
      <c r="B2" s="2" t="s">
        <v>29</v>
      </c>
      <c r="C2" s="2" t="s">
        <v>30</v>
      </c>
      <c r="D2" s="2" t="s">
        <v>31</v>
      </c>
      <c r="E2" s="2" t="s">
        <v>135</v>
      </c>
      <c r="F2" s="2" t="s">
        <v>407</v>
      </c>
      <c r="G2" s="2" t="s">
        <v>408</v>
      </c>
      <c r="H2" s="2" t="s">
        <v>409</v>
      </c>
      <c r="I2" s="2" t="s">
        <v>410</v>
      </c>
    </row>
    <row r="3" spans="1:9">
      <c r="A3" s="3" t="s">
        <v>411</v>
      </c>
    </row>
    <row r="4" spans="1:9">
      <c r="A4" s="4" t="s">
        <v>412</v>
      </c>
      <c r="B4" s="11" t="n">
        <v>6.5063</v>
      </c>
      <c r="F4" s="11" t="n">
        <v>6.5063</v>
      </c>
    </row>
    <row r="5" spans="1:9">
      <c r="A5" s="4" t="s">
        <v>33</v>
      </c>
      <c r="B5" s="6" t="n">
        <v>12963</v>
      </c>
      <c r="D5" s="6" t="n">
        <v>13343</v>
      </c>
      <c r="E5" s="6" t="n">
        <v>14355</v>
      </c>
      <c r="F5" s="7" t="n">
        <v>1992</v>
      </c>
      <c r="G5" s="7" t="n">
        <v>1922</v>
      </c>
      <c r="I5" s="6" t="n">
        <v>9020</v>
      </c>
    </row>
    <row r="6" spans="1:9">
      <c r="A6" s="4" t="s">
        <v>34</v>
      </c>
      <c r="B6" s="5" t="n">
        <v>56501</v>
      </c>
      <c r="D6" s="5" t="n">
        <v>73421</v>
      </c>
      <c r="F6" s="5" t="n">
        <v>8684</v>
      </c>
    </row>
    <row r="7" spans="1:9">
      <c r="A7" s="4" t="s">
        <v>413</v>
      </c>
      <c r="B7" s="5" t="n">
        <v>2467</v>
      </c>
      <c r="D7" s="5" t="n">
        <v>3213</v>
      </c>
      <c r="E7" s="5" t="n">
        <v>747</v>
      </c>
      <c r="F7" s="5" t="n">
        <v>379</v>
      </c>
      <c r="G7" s="7" t="n">
        <v>494</v>
      </c>
      <c r="I7" s="6" t="n">
        <v>825</v>
      </c>
    </row>
    <row r="8" spans="1:9">
      <c r="A8" s="4" t="s">
        <v>414</v>
      </c>
      <c r="B8" s="6" t="n">
        <v>42877</v>
      </c>
      <c r="C8" s="7" t="n">
        <v>6590</v>
      </c>
      <c r="D8" s="6" t="n">
        <v>43193</v>
      </c>
      <c r="E8" s="6" t="n">
        <v>44515</v>
      </c>
    </row>
    <row r="9" spans="1:9">
      <c r="A9" s="4" t="s">
        <v>415</v>
      </c>
      <c r="B9" s="4" t="s">
        <v>416</v>
      </c>
      <c r="C9" s="4" t="s">
        <v>416</v>
      </c>
      <c r="D9" s="4" t="s">
        <v>417</v>
      </c>
      <c r="E9" s="4" t="s">
        <v>418</v>
      </c>
    </row>
    <row r="10" spans="1:9">
      <c r="A10" s="4" t="s">
        <v>419</v>
      </c>
      <c r="B10" s="4" t="s">
        <v>420</v>
      </c>
      <c r="C10" s="4" t="s">
        <v>420</v>
      </c>
      <c r="D10" s="4" t="s">
        <v>421</v>
      </c>
      <c r="E10" s="4" t="s">
        <v>422</v>
      </c>
    </row>
    <row r="11" spans="1:9">
      <c r="A11" s="4" t="s">
        <v>86</v>
      </c>
      <c r="B11" s="6" t="n">
        <v>0</v>
      </c>
      <c r="C11" s="7" t="n">
        <v>0</v>
      </c>
      <c r="D11" s="6" t="n">
        <v>0</v>
      </c>
      <c r="E11" s="6" t="n">
        <v>7219</v>
      </c>
    </row>
    <row r="12" spans="1:9">
      <c r="A12" s="4" t="s">
        <v>423</v>
      </c>
      <c r="B12" s="6" t="n">
        <v>9464</v>
      </c>
      <c r="C12" s="7" t="n">
        <v>1455</v>
      </c>
      <c r="D12" s="5" t="n">
        <v>3577</v>
      </c>
      <c r="E12" s="5" t="n">
        <v>3619</v>
      </c>
    </row>
    <row r="13" spans="1:9">
      <c r="A13" s="4" t="s">
        <v>424</v>
      </c>
      <c r="B13" s="4" t="s">
        <v>425</v>
      </c>
      <c r="C13" s="4" t="s">
        <v>425</v>
      </c>
    </row>
    <row r="14" spans="1:9">
      <c r="A14" s="4" t="s">
        <v>426</v>
      </c>
      <c r="B14" s="6" t="n">
        <v>172933</v>
      </c>
      <c r="F14" s="7" t="n">
        <v>26579</v>
      </c>
    </row>
    <row r="15" spans="1:9">
      <c r="A15" s="4" t="s">
        <v>427</v>
      </c>
      <c r="B15" s="6" t="n">
        <v>46003</v>
      </c>
      <c r="C15" s="7" t="n">
        <v>7071</v>
      </c>
      <c r="D15" s="6" t="n">
        <v>54483</v>
      </c>
      <c r="E15" s="6" t="n">
        <v>69068</v>
      </c>
    </row>
    <row r="16" spans="1:9">
      <c r="A16" s="4" t="s">
        <v>428</v>
      </c>
      <c r="F16" s="8" t="n">
        <v>0.519008</v>
      </c>
      <c r="G16" s="8" t="n">
        <v>0.519008</v>
      </c>
      <c r="H16" s="8" t="n">
        <v>0.519008</v>
      </c>
    </row>
    <row r="17" spans="1:9">
      <c r="A17" s="4" t="s">
        <v>429</v>
      </c>
    </row>
    <row r="18" spans="1:9">
      <c r="A18" s="3" t="s">
        <v>411</v>
      </c>
    </row>
    <row r="19" spans="1:9">
      <c r="A19" s="4" t="s">
        <v>428</v>
      </c>
      <c r="H19" s="8" t="n">
        <v>0.12975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0</v>
      </c>
      <c r="B1" s="2" t="s">
        <v>29</v>
      </c>
      <c r="C1" s="2" t="s">
        <v>30</v>
      </c>
      <c r="D1" s="2" t="s">
        <v>31</v>
      </c>
    </row>
    <row r="2" spans="1:4">
      <c r="A2" s="4" t="s">
        <v>431</v>
      </c>
      <c r="B2" s="6" t="n">
        <v>18588</v>
      </c>
      <c r="C2" s="7" t="n">
        <v>2857</v>
      </c>
      <c r="D2" s="6" t="n">
        <v>17052</v>
      </c>
    </row>
    <row r="3" spans="1:4">
      <c r="A3" s="4" t="s">
        <v>432</v>
      </c>
      <c r="B3" s="5" t="n">
        <v>-2467</v>
      </c>
      <c r="C3" s="5" t="n">
        <v>-379</v>
      </c>
      <c r="D3" s="5" t="n">
        <v>-3213</v>
      </c>
    </row>
    <row r="4" spans="1:4">
      <c r="A4" s="4" t="s">
        <v>433</v>
      </c>
      <c r="B4" s="5" t="n">
        <v>16121</v>
      </c>
      <c r="C4" s="5" t="n">
        <v>2478</v>
      </c>
      <c r="D4" s="5" t="n">
        <v>13839</v>
      </c>
    </row>
    <row r="5" spans="1:4">
      <c r="A5" s="4" t="s">
        <v>434</v>
      </c>
      <c r="B5" s="5" t="n">
        <v>4002</v>
      </c>
      <c r="C5" s="5" t="n">
        <v>615</v>
      </c>
      <c r="D5" s="5" t="n">
        <v>15614</v>
      </c>
    </row>
    <row r="6" spans="1:4">
      <c r="A6" s="4" t="s">
        <v>35</v>
      </c>
      <c r="B6" s="6" t="n">
        <v>20123</v>
      </c>
      <c r="C6" s="7" t="n">
        <v>3093</v>
      </c>
      <c r="D6" s="6" t="n">
        <v>29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1</v>
      </c>
    </row>
    <row r="2" spans="1:5">
      <c r="B2" s="2" t="s">
        <v>29</v>
      </c>
      <c r="C2" s="2" t="s">
        <v>30</v>
      </c>
      <c r="D2" s="2" t="s">
        <v>31</v>
      </c>
      <c r="E2" s="2" t="s">
        <v>135</v>
      </c>
    </row>
    <row r="3" spans="1:5">
      <c r="A3" s="4" t="s">
        <v>436</v>
      </c>
      <c r="B3" s="6" t="n">
        <v>3213</v>
      </c>
      <c r="C3" s="7" t="n">
        <v>494</v>
      </c>
      <c r="D3" s="6" t="n">
        <v>747</v>
      </c>
      <c r="E3" s="6" t="n">
        <v>825</v>
      </c>
    </row>
    <row r="4" spans="1:5">
      <c r="A4" s="4" t="s">
        <v>437</v>
      </c>
      <c r="B4" s="5" t="n">
        <v>-746</v>
      </c>
      <c r="C4" s="5" t="n">
        <v>-115</v>
      </c>
      <c r="D4" s="5" t="n">
        <v>2466</v>
      </c>
      <c r="E4" s="5" t="n">
        <v>-78</v>
      </c>
    </row>
    <row r="5" spans="1:5">
      <c r="A5" s="4" t="s">
        <v>438</v>
      </c>
      <c r="B5" s="5" t="n">
        <v>0</v>
      </c>
      <c r="C5" s="5" t="n">
        <v>0</v>
      </c>
      <c r="D5" s="5" t="n">
        <v>0</v>
      </c>
      <c r="E5" s="5" t="n">
        <v>0</v>
      </c>
    </row>
    <row r="6" spans="1:5">
      <c r="A6" s="4" t="s">
        <v>439</v>
      </c>
      <c r="B6" s="6" t="n">
        <v>2467</v>
      </c>
      <c r="C6" s="7" t="n">
        <v>379</v>
      </c>
      <c r="D6" s="6" t="n">
        <v>3213</v>
      </c>
      <c r="E6" s="6" t="n">
        <v>74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40</v>
      </c>
      <c r="B1" s="2" t="s">
        <v>29</v>
      </c>
      <c r="C1" s="2" t="s">
        <v>30</v>
      </c>
      <c r="D1" s="2" t="s">
        <v>31</v>
      </c>
    </row>
    <row r="2" spans="1:4">
      <c r="A2" s="4" t="s">
        <v>441</v>
      </c>
      <c r="B2" s="6" t="n">
        <v>19626</v>
      </c>
      <c r="C2" s="7" t="n">
        <v>3016</v>
      </c>
      <c r="D2" s="6" t="n">
        <v>21463</v>
      </c>
    </row>
    <row r="3" spans="1:4">
      <c r="A3" s="4" t="s">
        <v>442</v>
      </c>
      <c r="B3" s="5" t="n">
        <v>1277</v>
      </c>
      <c r="C3" s="5" t="n">
        <v>196</v>
      </c>
      <c r="D3" s="5" t="n">
        <v>1072</v>
      </c>
    </row>
    <row r="4" spans="1:4">
      <c r="A4" s="4" t="s">
        <v>443</v>
      </c>
      <c r="B4" s="5" t="n">
        <v>9195</v>
      </c>
      <c r="C4" s="5" t="n">
        <v>1413</v>
      </c>
      <c r="D4" s="5" t="n">
        <v>6796</v>
      </c>
    </row>
    <row r="5" spans="1:4">
      <c r="A5" s="4" t="s">
        <v>444</v>
      </c>
      <c r="B5" s="5" t="n">
        <v>600</v>
      </c>
      <c r="C5" s="5" t="n">
        <v>94</v>
      </c>
      <c r="D5" s="5" t="n">
        <v>602</v>
      </c>
    </row>
    <row r="6" spans="1:4">
      <c r="A6" s="4" t="s">
        <v>445</v>
      </c>
      <c r="B6" s="5" t="n">
        <v>-6120</v>
      </c>
      <c r="C6" s="5" t="n">
        <v>-941</v>
      </c>
      <c r="D6" s="5" t="n">
        <v>-4780</v>
      </c>
    </row>
    <row r="7" spans="1:4">
      <c r="A7" s="4" t="s">
        <v>446</v>
      </c>
      <c r="B7" s="6" t="n">
        <v>24578</v>
      </c>
      <c r="C7" s="7" t="n">
        <v>3778</v>
      </c>
      <c r="D7" s="6" t="n">
        <v>251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47</v>
      </c>
      <c r="B1" s="2" t="s">
        <v>29</v>
      </c>
      <c r="C1" s="2" t="s">
        <v>30</v>
      </c>
      <c r="D1" s="2" t="s">
        <v>31</v>
      </c>
    </row>
    <row r="2" spans="1:4">
      <c r="A2" s="3" t="s">
        <v>196</v>
      </c>
    </row>
    <row r="3" spans="1:4">
      <c r="A3" s="4" t="s">
        <v>448</v>
      </c>
      <c r="B3" s="6" t="n">
        <v>524</v>
      </c>
      <c r="C3" s="7" t="n">
        <v>81</v>
      </c>
      <c r="D3" s="6" t="n">
        <v>524</v>
      </c>
    </row>
    <row r="4" spans="1:4">
      <c r="A4" s="4" t="s">
        <v>449</v>
      </c>
      <c r="B4" s="5" t="n">
        <v>880</v>
      </c>
      <c r="C4" s="5" t="n">
        <v>135</v>
      </c>
      <c r="D4" s="5" t="n">
        <v>5965</v>
      </c>
    </row>
    <row r="5" spans="1:4">
      <c r="A5" s="4" t="s">
        <v>450</v>
      </c>
      <c r="B5" s="6" t="n">
        <v>1404</v>
      </c>
      <c r="C5" s="7" t="n">
        <v>216</v>
      </c>
      <c r="D5" s="6" t="n">
        <v>6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51</v>
      </c>
      <c r="B1" s="2" t="s">
        <v>29</v>
      </c>
      <c r="C1" s="2" t="s">
        <v>30</v>
      </c>
      <c r="D1" s="2" t="s">
        <v>31</v>
      </c>
    </row>
    <row r="2" spans="1:4">
      <c r="A2" s="3" t="s">
        <v>393</v>
      </c>
    </row>
    <row r="3" spans="1:4">
      <c r="A3" s="4" t="s">
        <v>452</v>
      </c>
      <c r="B3" s="6" t="n">
        <v>890855</v>
      </c>
      <c r="C3" s="7" t="n">
        <v>136922</v>
      </c>
      <c r="D3" s="6" t="n">
        <v>886632</v>
      </c>
    </row>
    <row r="4" spans="1:4">
      <c r="A4" s="4" t="s">
        <v>453</v>
      </c>
      <c r="B4" s="5" t="n">
        <v>-512578</v>
      </c>
      <c r="C4" s="5" t="n">
        <v>-78781</v>
      </c>
      <c r="D4" s="5" t="n">
        <v>-468759</v>
      </c>
    </row>
    <row r="5" spans="1:4">
      <c r="A5" s="4" t="s">
        <v>454</v>
      </c>
      <c r="B5" s="5" t="n">
        <v>-7219</v>
      </c>
      <c r="C5" s="5" t="n">
        <v>-1110</v>
      </c>
      <c r="D5" s="5" t="n">
        <v>-7219</v>
      </c>
    </row>
    <row r="6" spans="1:4">
      <c r="A6" s="4" t="s">
        <v>41</v>
      </c>
      <c r="B6" s="5" t="n">
        <v>371058</v>
      </c>
      <c r="C6" s="5" t="n">
        <v>57031</v>
      </c>
      <c r="D6" s="5" t="n">
        <v>410654</v>
      </c>
    </row>
    <row r="7" spans="1:4">
      <c r="A7" s="4" t="s">
        <v>455</v>
      </c>
    </row>
    <row r="8" spans="1:4">
      <c r="A8" s="3" t="s">
        <v>393</v>
      </c>
    </row>
    <row r="9" spans="1:4">
      <c r="A9" s="4" t="s">
        <v>452</v>
      </c>
      <c r="B9" s="5" t="n">
        <v>68319</v>
      </c>
      <c r="C9" s="5" t="n">
        <v>10500</v>
      </c>
      <c r="D9" s="5" t="n">
        <v>68319</v>
      </c>
    </row>
    <row r="10" spans="1:4">
      <c r="A10" s="4" t="s">
        <v>456</v>
      </c>
    </row>
    <row r="11" spans="1:4">
      <c r="A11" s="3" t="s">
        <v>393</v>
      </c>
    </row>
    <row r="12" spans="1:4">
      <c r="A12" s="4" t="s">
        <v>452</v>
      </c>
      <c r="B12" s="5" t="n">
        <v>803710</v>
      </c>
      <c r="C12" s="5" t="n">
        <v>123528</v>
      </c>
      <c r="D12" s="5" t="n">
        <v>799067</v>
      </c>
    </row>
    <row r="13" spans="1:4">
      <c r="A13" s="4" t="s">
        <v>402</v>
      </c>
    </row>
    <row r="14" spans="1:4">
      <c r="A14" s="3" t="s">
        <v>393</v>
      </c>
    </row>
    <row r="15" spans="1:4">
      <c r="A15" s="4" t="s">
        <v>452</v>
      </c>
      <c r="B15" s="5" t="n">
        <v>3075</v>
      </c>
      <c r="C15" s="5" t="n">
        <v>473</v>
      </c>
      <c r="D15" s="5" t="n">
        <v>2484</v>
      </c>
    </row>
    <row r="16" spans="1:4">
      <c r="A16" s="4" t="s">
        <v>404</v>
      </c>
    </row>
    <row r="17" spans="1:4">
      <c r="A17" s="3" t="s">
        <v>393</v>
      </c>
    </row>
    <row r="18" spans="1:4">
      <c r="A18" s="4" t="s">
        <v>452</v>
      </c>
      <c r="B18" s="5" t="n">
        <v>13815</v>
      </c>
      <c r="C18" s="5" t="n">
        <v>2123</v>
      </c>
      <c r="D18" s="5" t="n">
        <v>14668</v>
      </c>
    </row>
    <row r="19" spans="1:4">
      <c r="A19" s="4" t="s">
        <v>405</v>
      </c>
    </row>
    <row r="20" spans="1:4">
      <c r="A20" s="3" t="s">
        <v>393</v>
      </c>
    </row>
    <row r="21" spans="1:4">
      <c r="A21" s="4" t="s">
        <v>452</v>
      </c>
      <c r="B21" s="6" t="n">
        <v>1936</v>
      </c>
      <c r="C21" s="7" t="n">
        <v>298</v>
      </c>
      <c r="D21" s="6" t="n">
        <v>20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v>
      </c>
      <c r="B1" s="2" t="s">
        <v>1</v>
      </c>
    </row>
    <row r="2" spans="1:5">
      <c r="B2" s="2" t="s">
        <v>29</v>
      </c>
      <c r="C2" s="2" t="s">
        <v>30</v>
      </c>
      <c r="D2" s="2" t="s">
        <v>31</v>
      </c>
      <c r="E2" s="2" t="s">
        <v>135</v>
      </c>
    </row>
    <row r="3" spans="1:5">
      <c r="A3" s="3" t="s">
        <v>136</v>
      </c>
    </row>
    <row r="4" spans="1:5">
      <c r="A4" s="4" t="s">
        <v>96</v>
      </c>
      <c r="B4" s="6" t="n">
        <v>-46003</v>
      </c>
      <c r="C4" s="7" t="n">
        <v>-7071</v>
      </c>
      <c r="D4" s="6" t="n">
        <v>-54483</v>
      </c>
      <c r="E4" s="6" t="n">
        <v>-69068</v>
      </c>
    </row>
    <row r="5" spans="1:5">
      <c r="A5" s="3" t="s">
        <v>137</v>
      </c>
    </row>
    <row r="6" spans="1:5">
      <c r="A6" s="4" t="s">
        <v>138</v>
      </c>
      <c r="B6" s="5" t="n">
        <v>0</v>
      </c>
      <c r="C6" s="5" t="n">
        <v>0</v>
      </c>
      <c r="D6" s="5" t="n">
        <v>0</v>
      </c>
      <c r="E6" s="5" t="n">
        <v>7219</v>
      </c>
    </row>
    <row r="7" spans="1:5">
      <c r="A7" s="4" t="s">
        <v>139</v>
      </c>
      <c r="B7" s="5" t="n">
        <v>42877</v>
      </c>
      <c r="C7" s="5" t="n">
        <v>6590</v>
      </c>
      <c r="D7" s="5" t="n">
        <v>43193</v>
      </c>
      <c r="E7" s="5" t="n">
        <v>44515</v>
      </c>
    </row>
    <row r="8" spans="1:5">
      <c r="A8" s="4" t="s">
        <v>140</v>
      </c>
      <c r="B8" s="5" t="n">
        <v>528</v>
      </c>
      <c r="C8" s="5" t="n">
        <v>81</v>
      </c>
      <c r="D8" s="5" t="n">
        <v>524</v>
      </c>
      <c r="E8" s="5" t="n">
        <v>524</v>
      </c>
    </row>
    <row r="9" spans="1:5">
      <c r="A9" s="4" t="s">
        <v>141</v>
      </c>
      <c r="B9" s="5" t="n">
        <v>808</v>
      </c>
      <c r="C9" s="5" t="n">
        <v>124</v>
      </c>
      <c r="D9" s="5" t="n">
        <v>5317</v>
      </c>
      <c r="E9" s="5" t="n">
        <v>7000</v>
      </c>
    </row>
    <row r="10" spans="1:5">
      <c r="A10" s="4" t="s">
        <v>142</v>
      </c>
      <c r="B10" s="5" t="n">
        <v>-746</v>
      </c>
      <c r="C10" s="5" t="n">
        <v>-115</v>
      </c>
      <c r="D10" s="5" t="n">
        <v>2466</v>
      </c>
      <c r="E10" s="5" t="n">
        <v>-4484</v>
      </c>
    </row>
    <row r="11" spans="1:5">
      <c r="A11" s="4" t="s">
        <v>143</v>
      </c>
      <c r="B11" s="5" t="n">
        <v>1340</v>
      </c>
      <c r="C11" s="5" t="n">
        <v>206</v>
      </c>
      <c r="D11" s="5" t="n">
        <v>-226</v>
      </c>
      <c r="E11" s="5" t="n">
        <v>-1106</v>
      </c>
    </row>
    <row r="12" spans="1:5">
      <c r="A12" s="3" t="s">
        <v>144</v>
      </c>
    </row>
    <row r="13" spans="1:5">
      <c r="A13" s="4" t="s">
        <v>145</v>
      </c>
      <c r="B13" s="5" t="n">
        <v>0</v>
      </c>
      <c r="C13" s="5" t="n">
        <v>0</v>
      </c>
      <c r="D13" s="5" t="n">
        <v>-1722</v>
      </c>
      <c r="E13" s="5" t="n">
        <v>0</v>
      </c>
    </row>
    <row r="14" spans="1:5">
      <c r="A14" s="4" t="s">
        <v>146</v>
      </c>
      <c r="B14" s="5" t="n">
        <v>10075</v>
      </c>
      <c r="C14" s="5" t="n">
        <v>1549</v>
      </c>
      <c r="D14" s="5" t="n">
        <v>-21873</v>
      </c>
      <c r="E14" s="5" t="n">
        <v>-103</v>
      </c>
    </row>
    <row r="15" spans="1:5">
      <c r="A15" s="4" t="s">
        <v>147</v>
      </c>
      <c r="B15" s="5" t="n">
        <v>-766</v>
      </c>
      <c r="C15" s="5" t="n">
        <v>-118</v>
      </c>
      <c r="D15" s="5" t="n">
        <v>4647</v>
      </c>
      <c r="E15" s="5" t="n">
        <v>-4434</v>
      </c>
    </row>
    <row r="16" spans="1:5">
      <c r="A16" s="4" t="s">
        <v>148</v>
      </c>
      <c r="B16" s="5" t="n">
        <v>2145</v>
      </c>
      <c r="C16" s="5" t="n">
        <v>330</v>
      </c>
      <c r="D16" s="5" t="n">
        <v>-403</v>
      </c>
      <c r="E16" s="5" t="n">
        <v>2038</v>
      </c>
    </row>
    <row r="17" spans="1:5">
      <c r="A17" s="4" t="s">
        <v>149</v>
      </c>
      <c r="B17" s="5" t="n">
        <v>75</v>
      </c>
      <c r="C17" s="5" t="n">
        <v>12</v>
      </c>
      <c r="D17" s="5" t="n">
        <v>18</v>
      </c>
      <c r="E17" s="5" t="n">
        <v>1347</v>
      </c>
    </row>
    <row r="18" spans="1:5">
      <c r="A18" s="4" t="s">
        <v>150</v>
      </c>
      <c r="B18" s="5" t="n">
        <v>-3110</v>
      </c>
      <c r="C18" s="5" t="n">
        <v>-479</v>
      </c>
      <c r="D18" s="5" t="n">
        <v>-12179</v>
      </c>
      <c r="E18" s="5" t="n">
        <v>-9683</v>
      </c>
    </row>
    <row r="19" spans="1:5">
      <c r="A19" s="4" t="s">
        <v>151</v>
      </c>
      <c r="B19" s="5" t="n">
        <v>128</v>
      </c>
      <c r="C19" s="5" t="n">
        <v>20</v>
      </c>
      <c r="D19" s="5" t="n">
        <v>-3597</v>
      </c>
      <c r="E19" s="5" t="n">
        <v>2446</v>
      </c>
    </row>
    <row r="20" spans="1:5">
      <c r="A20" s="4" t="s">
        <v>152</v>
      </c>
      <c r="B20" s="5" t="n">
        <v>-1533</v>
      </c>
      <c r="C20" s="5" t="n">
        <v>-236</v>
      </c>
      <c r="D20" s="5" t="n">
        <v>1263</v>
      </c>
      <c r="E20" s="5" t="n">
        <v>-1145</v>
      </c>
    </row>
    <row r="21" spans="1:5">
      <c r="A21" s="4" t="s">
        <v>153</v>
      </c>
      <c r="B21" s="5" t="n">
        <v>5009</v>
      </c>
      <c r="C21" s="5" t="n">
        <v>770</v>
      </c>
      <c r="D21" s="5" t="n">
        <v>13827</v>
      </c>
      <c r="E21" s="5" t="n">
        <v>-2016</v>
      </c>
    </row>
    <row r="22" spans="1:5">
      <c r="A22" s="4" t="s">
        <v>154</v>
      </c>
      <c r="B22" s="5" t="n">
        <v>10827</v>
      </c>
      <c r="C22" s="5" t="n">
        <v>1663</v>
      </c>
      <c r="D22" s="5" t="n">
        <v>-23228</v>
      </c>
      <c r="E22" s="5" t="n">
        <v>-26950</v>
      </c>
    </row>
    <row r="23" spans="1:5">
      <c r="A23" s="3" t="s">
        <v>155</v>
      </c>
    </row>
    <row r="24" spans="1:5">
      <c r="A24" s="4" t="s">
        <v>156</v>
      </c>
      <c r="B24" s="5" t="n">
        <v>-3282</v>
      </c>
      <c r="C24" s="5" t="n">
        <v>-504</v>
      </c>
      <c r="D24" s="5" t="n">
        <v>-11218</v>
      </c>
      <c r="E24" s="5" t="n">
        <v>-222</v>
      </c>
    </row>
    <row r="25" spans="1:5">
      <c r="A25" s="4" t="s">
        <v>157</v>
      </c>
      <c r="B25" s="5" t="n">
        <v>16921</v>
      </c>
      <c r="C25" s="5" t="n">
        <v>2601</v>
      </c>
      <c r="D25" s="5" t="n">
        <v>-30198</v>
      </c>
      <c r="E25" s="5" t="n">
        <v>4884</v>
      </c>
    </row>
    <row r="26" spans="1:5">
      <c r="A26" s="4" t="s">
        <v>158</v>
      </c>
      <c r="B26" s="5" t="n">
        <v>291</v>
      </c>
      <c r="C26" s="5" t="n">
        <v>45</v>
      </c>
      <c r="D26" s="5" t="n">
        <v>-421</v>
      </c>
      <c r="E26" s="5" t="n">
        <v>-718</v>
      </c>
    </row>
    <row r="27" spans="1:5">
      <c r="A27" s="4" t="s">
        <v>159</v>
      </c>
      <c r="B27" s="5" t="n">
        <v>65</v>
      </c>
      <c r="C27" s="5" t="n">
        <v>10</v>
      </c>
      <c r="D27" s="5" t="n">
        <v>1269</v>
      </c>
      <c r="E27" s="5" t="n">
        <v>-1334</v>
      </c>
    </row>
    <row r="28" spans="1:5">
      <c r="A28" s="4" t="s">
        <v>160</v>
      </c>
      <c r="B28" s="5" t="n">
        <v>0</v>
      </c>
      <c r="C28" s="5" t="n">
        <v>0</v>
      </c>
      <c r="D28" s="5" t="n">
        <v>0</v>
      </c>
      <c r="E28" s="5" t="n">
        <v>21000</v>
      </c>
    </row>
    <row r="29" spans="1:5">
      <c r="A29" s="4" t="s">
        <v>161</v>
      </c>
      <c r="B29" s="5" t="n">
        <v>13995</v>
      </c>
      <c r="C29" s="5" t="n">
        <v>2152</v>
      </c>
      <c r="D29" s="5" t="n">
        <v>-40568</v>
      </c>
      <c r="E29" s="5" t="n">
        <v>23610</v>
      </c>
    </row>
    <row r="30" spans="1:5">
      <c r="A30" s="3" t="s">
        <v>162</v>
      </c>
    </row>
    <row r="31" spans="1:5">
      <c r="A31" s="4" t="s">
        <v>163</v>
      </c>
      <c r="B31" s="5" t="n">
        <v>-3300</v>
      </c>
      <c r="C31" s="5" t="n">
        <v>-507</v>
      </c>
      <c r="D31" s="5" t="n">
        <v>-3350</v>
      </c>
      <c r="E31" s="5" t="n">
        <v>-3350</v>
      </c>
    </row>
    <row r="32" spans="1:5">
      <c r="A32" s="4" t="s">
        <v>164</v>
      </c>
      <c r="B32" s="5" t="n">
        <v>-10000</v>
      </c>
      <c r="C32" s="5" t="n">
        <v>-1537</v>
      </c>
      <c r="D32" s="5" t="n">
        <v>60000</v>
      </c>
      <c r="E32" s="5" t="n">
        <v>0</v>
      </c>
    </row>
    <row r="33" spans="1:5">
      <c r="A33" s="4" t="s">
        <v>165</v>
      </c>
      <c r="B33" s="5" t="n">
        <v>19327</v>
      </c>
      <c r="C33" s="5" t="n">
        <v>2970</v>
      </c>
      <c r="D33" s="5" t="n">
        <v>-11333</v>
      </c>
      <c r="E33" s="5" t="n">
        <v>30102</v>
      </c>
    </row>
    <row r="34" spans="1:5">
      <c r="A34" s="4" t="s">
        <v>166</v>
      </c>
      <c r="B34" s="5" t="n">
        <v>0</v>
      </c>
      <c r="C34" s="5" t="n">
        <v>0</v>
      </c>
      <c r="D34" s="5" t="n">
        <v>-302</v>
      </c>
      <c r="E34" s="5" t="n">
        <v>-8260</v>
      </c>
    </row>
    <row r="35" spans="1:5">
      <c r="A35" s="4" t="s">
        <v>167</v>
      </c>
      <c r="B35" s="5" t="n">
        <v>-32988</v>
      </c>
      <c r="C35" s="5" t="n">
        <v>-5070</v>
      </c>
      <c r="D35" s="5" t="n">
        <v>15108</v>
      </c>
      <c r="E35" s="5" t="n">
        <v>-9759</v>
      </c>
    </row>
    <row r="36" spans="1:5">
      <c r="A36" s="4" t="s">
        <v>168</v>
      </c>
      <c r="B36" s="5" t="n">
        <v>-26961</v>
      </c>
      <c r="C36" s="5" t="n">
        <v>-4144</v>
      </c>
      <c r="D36" s="5" t="n">
        <v>60123</v>
      </c>
      <c r="E36" s="5" t="n">
        <v>8733</v>
      </c>
    </row>
    <row r="37" spans="1:5">
      <c r="A37" s="4" t="s">
        <v>169</v>
      </c>
      <c r="B37" s="5" t="n">
        <v>1759</v>
      </c>
      <c r="C37" s="5" t="n">
        <v>399</v>
      </c>
      <c r="D37" s="5" t="n">
        <v>2661</v>
      </c>
      <c r="E37" s="5" t="n">
        <v>-58</v>
      </c>
    </row>
    <row r="38" spans="1:5">
      <c r="A38" s="4" t="s">
        <v>170</v>
      </c>
      <c r="B38" s="5" t="n">
        <v>-380</v>
      </c>
      <c r="C38" s="5" t="n">
        <v>70</v>
      </c>
      <c r="D38" s="5" t="n">
        <v>-1012</v>
      </c>
      <c r="E38" s="5" t="n">
        <v>5335</v>
      </c>
    </row>
    <row r="39" spans="1:5">
      <c r="A39" s="3" t="s">
        <v>171</v>
      </c>
    </row>
    <row r="40" spans="1:5">
      <c r="A40" s="4" t="s">
        <v>172</v>
      </c>
      <c r="B40" s="5" t="n">
        <v>13343</v>
      </c>
      <c r="C40" s="5" t="n">
        <v>1922</v>
      </c>
      <c r="D40" s="5" t="n">
        <v>14355</v>
      </c>
      <c r="E40" s="5" t="n">
        <v>9020</v>
      </c>
    </row>
    <row r="41" spans="1:5">
      <c r="A41" s="4" t="s">
        <v>173</v>
      </c>
      <c r="B41" s="5" t="n">
        <v>12963</v>
      </c>
      <c r="C41" s="5" t="n">
        <v>1992</v>
      </c>
      <c r="D41" s="5" t="n">
        <v>13343</v>
      </c>
      <c r="E41" s="5" t="n">
        <v>14355</v>
      </c>
    </row>
    <row r="42" spans="1:5">
      <c r="A42" s="3" t="s">
        <v>174</v>
      </c>
    </row>
    <row r="43" spans="1:5">
      <c r="A43" s="4" t="s">
        <v>175</v>
      </c>
      <c r="B43" s="5" t="n">
        <v>9453</v>
      </c>
      <c r="C43" s="5" t="n">
        <v>1453</v>
      </c>
      <c r="D43" s="5" t="n">
        <v>7865</v>
      </c>
      <c r="E43" s="5" t="n">
        <v>8333</v>
      </c>
    </row>
    <row r="44" spans="1:5">
      <c r="A44" s="4" t="s">
        <v>176</v>
      </c>
      <c r="B44" s="5" t="n">
        <v>0</v>
      </c>
      <c r="C44" s="5" t="n">
        <v>0</v>
      </c>
      <c r="D44" s="5" t="n">
        <v>0</v>
      </c>
      <c r="E44" s="5" t="n">
        <v>0</v>
      </c>
    </row>
    <row r="45" spans="1:5">
      <c r="A45" s="3" t="s">
        <v>177</v>
      </c>
    </row>
    <row r="46" spans="1:5">
      <c r="A46" s="4" t="s">
        <v>178</v>
      </c>
      <c r="B46" s="5" t="n">
        <v>1374</v>
      </c>
      <c r="C46" s="5" t="n">
        <v>211</v>
      </c>
      <c r="D46" s="5" t="n">
        <v>1597</v>
      </c>
      <c r="E46" s="5" t="n">
        <v>2075</v>
      </c>
    </row>
    <row r="47" spans="1:5">
      <c r="A47" s="4" t="s">
        <v>179</v>
      </c>
      <c r="B47" s="6" t="n">
        <v>0</v>
      </c>
      <c r="C47" s="7" t="n">
        <v>0</v>
      </c>
      <c r="D47" s="6" t="n">
        <v>0</v>
      </c>
      <c r="E47" s="6" t="n">
        <v>30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57</v>
      </c>
      <c r="B1" s="2" t="s">
        <v>458</v>
      </c>
      <c r="C1" s="2" t="s">
        <v>459</v>
      </c>
      <c r="D1" s="2" t="s">
        <v>31</v>
      </c>
    </row>
    <row r="2" spans="1:4">
      <c r="A2" s="4" t="s">
        <v>455</v>
      </c>
    </row>
    <row r="3" spans="1:4">
      <c r="A3" s="3" t="s">
        <v>393</v>
      </c>
    </row>
    <row r="4" spans="1:4">
      <c r="A4" s="4" t="s">
        <v>460</v>
      </c>
      <c r="B4" s="5" t="n">
        <v>46196</v>
      </c>
      <c r="C4" s="5" t="n">
        <v>46196</v>
      </c>
    </row>
    <row r="5" spans="1:4">
      <c r="A5" s="4" t="s">
        <v>461</v>
      </c>
    </row>
    <row r="6" spans="1:4">
      <c r="A6" s="3" t="s">
        <v>393</v>
      </c>
    </row>
    <row r="7" spans="1:4">
      <c r="A7" s="4" t="s">
        <v>460</v>
      </c>
      <c r="B7" s="5" t="n">
        <v>74251</v>
      </c>
      <c r="C7" s="5" t="n">
        <v>74251</v>
      </c>
    </row>
    <row r="8" spans="1:4">
      <c r="A8" s="4" t="s">
        <v>462</v>
      </c>
    </row>
    <row r="9" spans="1:4">
      <c r="A9" s="3" t="s">
        <v>393</v>
      </c>
    </row>
    <row r="10" spans="1:4">
      <c r="A10" s="4" t="s">
        <v>463</v>
      </c>
      <c r="C10" s="7" t="n">
        <v>8391</v>
      </c>
    </row>
    <row r="11" spans="1:4">
      <c r="A11" s="4" t="s">
        <v>464</v>
      </c>
    </row>
    <row r="12" spans="1:4">
      <c r="A12" s="3" t="s">
        <v>393</v>
      </c>
    </row>
    <row r="13" spans="1:4">
      <c r="A13" s="4" t="s">
        <v>465</v>
      </c>
      <c r="B13" s="6" t="n">
        <v>54598</v>
      </c>
      <c r="D13" s="6" t="n">
        <v>57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66</v>
      </c>
      <c r="B1" s="2" t="s">
        <v>29</v>
      </c>
      <c r="C1" s="2" t="s">
        <v>30</v>
      </c>
      <c r="D1" s="2" t="s">
        <v>31</v>
      </c>
    </row>
    <row r="2" spans="1:4">
      <c r="A2" s="4" t="s">
        <v>467</v>
      </c>
      <c r="B2" s="6" t="n">
        <v>16830</v>
      </c>
      <c r="C2" s="7" t="n">
        <v>2587</v>
      </c>
      <c r="D2" s="6" t="n">
        <v>17358</v>
      </c>
    </row>
    <row r="3" spans="1:4">
      <c r="A3" s="4" t="s">
        <v>468</v>
      </c>
      <c r="B3" s="5" t="n">
        <v>524</v>
      </c>
      <c r="C3" s="5" t="n">
        <v>81</v>
      </c>
      <c r="D3" s="5" t="n">
        <v>524</v>
      </c>
    </row>
    <row r="4" spans="1:4">
      <c r="A4" s="4" t="s">
        <v>469</v>
      </c>
      <c r="B4" s="6" t="n">
        <v>17354</v>
      </c>
      <c r="C4" s="7" t="n">
        <v>2668</v>
      </c>
      <c r="D4" s="6" t="n">
        <v>178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1"/>
    <col customWidth="1" max="5" min="5" width="21"/>
    <col customWidth="1" max="6" min="6" width="21"/>
  </cols>
  <sheetData>
    <row r="1" spans="1:6">
      <c r="A1" s="1" t="s">
        <v>470</v>
      </c>
      <c r="B1" s="2" t="s">
        <v>1</v>
      </c>
    </row>
    <row r="2" spans="1:6">
      <c r="B2" s="2" t="s">
        <v>29</v>
      </c>
      <c r="C2" s="2" t="s">
        <v>30</v>
      </c>
      <c r="D2" s="2" t="s">
        <v>31</v>
      </c>
      <c r="E2" s="2" t="s">
        <v>135</v>
      </c>
      <c r="F2" s="2" t="s">
        <v>30</v>
      </c>
    </row>
    <row r="3" spans="1:6">
      <c r="A3" s="4" t="s">
        <v>471</v>
      </c>
      <c r="B3" s="6" t="n">
        <v>524</v>
      </c>
      <c r="C3" s="7" t="n">
        <v>81</v>
      </c>
      <c r="D3" s="6" t="n">
        <v>524</v>
      </c>
      <c r="E3" s="6" t="n">
        <v>524</v>
      </c>
    </row>
    <row r="4" spans="1:6">
      <c r="A4" s="4" t="s">
        <v>472</v>
      </c>
      <c r="B4" s="6" t="n">
        <v>15623</v>
      </c>
      <c r="F4" s="7" t="n">
        <v>2401</v>
      </c>
    </row>
    <row r="5" spans="1:6">
      <c r="A5" s="4" t="s">
        <v>473</v>
      </c>
      <c r="B5" s="4" t="s">
        <v>474</v>
      </c>
      <c r="C5" s="4" t="s">
        <v>47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75</v>
      </c>
      <c r="B1" s="2" t="s">
        <v>29</v>
      </c>
      <c r="C1" s="2" t="s">
        <v>30</v>
      </c>
      <c r="D1" s="2" t="s">
        <v>31</v>
      </c>
    </row>
    <row r="2" spans="1:4">
      <c r="A2" s="4" t="s">
        <v>37</v>
      </c>
      <c r="B2" s="6" t="n">
        <v>3898</v>
      </c>
      <c r="C2" s="7" t="n">
        <v>599</v>
      </c>
      <c r="D2" s="6" t="n">
        <v>6043</v>
      </c>
    </row>
    <row r="3" spans="1:4">
      <c r="A3" s="4" t="s">
        <v>44</v>
      </c>
      <c r="B3" s="6" t="n">
        <v>1570</v>
      </c>
      <c r="C3" s="7" t="n">
        <v>241</v>
      </c>
      <c r="D3" s="6" t="n">
        <v>18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6</v>
      </c>
      <c r="B1" s="2" t="s">
        <v>29</v>
      </c>
      <c r="C1" s="2" t="s">
        <v>30</v>
      </c>
      <c r="D1" s="2" t="s">
        <v>31</v>
      </c>
    </row>
    <row r="2" spans="1:4">
      <c r="A2" s="3" t="s">
        <v>477</v>
      </c>
    </row>
    <row r="3" spans="1:4">
      <c r="A3" s="4" t="s">
        <v>478</v>
      </c>
      <c r="B3" s="6" t="n">
        <v>50000</v>
      </c>
      <c r="C3" s="7" t="n">
        <v>7685</v>
      </c>
      <c r="D3" s="6" t="n">
        <v>60000</v>
      </c>
    </row>
    <row r="4" spans="1:4">
      <c r="A4" s="4" t="s">
        <v>479</v>
      </c>
      <c r="B4" s="5" t="n">
        <v>50000</v>
      </c>
      <c r="C4" s="5" t="n">
        <v>7685</v>
      </c>
      <c r="D4" s="5" t="n">
        <v>63300</v>
      </c>
    </row>
    <row r="5" spans="1:4">
      <c r="A5" s="4" t="s">
        <v>480</v>
      </c>
      <c r="B5" s="5" t="n">
        <v>-50000</v>
      </c>
      <c r="C5" s="5" t="n">
        <v>-7685</v>
      </c>
      <c r="D5" s="5" t="n">
        <v>-60000</v>
      </c>
    </row>
    <row r="6" spans="1:4">
      <c r="A6" s="4" t="s">
        <v>481</v>
      </c>
      <c r="B6" s="5" t="n">
        <v>0</v>
      </c>
      <c r="C6" s="5" t="n">
        <v>0</v>
      </c>
      <c r="D6" s="5" t="n">
        <v>-3300</v>
      </c>
    </row>
    <row r="7" spans="1:4">
      <c r="A7" s="4" t="s">
        <v>482</v>
      </c>
      <c r="B7" s="6" t="n">
        <v>0</v>
      </c>
      <c r="C7" s="7" t="n">
        <v>0</v>
      </c>
      <c r="D7" s="5" t="n">
        <v>0</v>
      </c>
    </row>
    <row r="8" spans="1:4">
      <c r="A8" s="4" t="s">
        <v>483</v>
      </c>
    </row>
    <row r="9" spans="1:4">
      <c r="A9" s="3" t="s">
        <v>477</v>
      </c>
    </row>
    <row r="10" spans="1:4">
      <c r="A10" s="4" t="s">
        <v>484</v>
      </c>
      <c r="B10" s="4" t="s">
        <v>485</v>
      </c>
      <c r="C10" s="4" t="s">
        <v>485</v>
      </c>
    </row>
    <row r="11" spans="1:4">
      <c r="A11" s="4" t="s">
        <v>478</v>
      </c>
      <c r="B11" s="6" t="n">
        <v>0</v>
      </c>
      <c r="C11" s="7" t="n">
        <v>0</v>
      </c>
      <c r="D11" s="5" t="n">
        <v>15000</v>
      </c>
    </row>
    <row r="12" spans="1:4">
      <c r="A12" s="4" t="s">
        <v>480</v>
      </c>
      <c r="B12" s="6" t="n">
        <v>0</v>
      </c>
      <c r="C12" s="7" t="n">
        <v>0</v>
      </c>
      <c r="D12" s="5" t="n">
        <v>-15000</v>
      </c>
    </row>
    <row r="13" spans="1:4">
      <c r="A13" s="4" t="s">
        <v>486</v>
      </c>
    </row>
    <row r="14" spans="1:4">
      <c r="A14" s="3" t="s">
        <v>477</v>
      </c>
    </row>
    <row r="15" spans="1:4">
      <c r="A15" s="4" t="s">
        <v>484</v>
      </c>
      <c r="B15" s="4" t="s">
        <v>487</v>
      </c>
      <c r="C15" s="4" t="s">
        <v>487</v>
      </c>
    </row>
    <row r="16" spans="1:4">
      <c r="A16" s="4" t="s">
        <v>478</v>
      </c>
      <c r="B16" s="6" t="n">
        <v>0</v>
      </c>
      <c r="C16" s="7" t="n">
        <v>0</v>
      </c>
      <c r="D16" s="5" t="n">
        <v>19500</v>
      </c>
    </row>
    <row r="17" spans="1:4">
      <c r="A17" s="4" t="s">
        <v>480</v>
      </c>
      <c r="B17" s="6" t="n">
        <v>0</v>
      </c>
      <c r="C17" s="7" t="n">
        <v>0</v>
      </c>
      <c r="D17" s="5" t="n">
        <v>-19500</v>
      </c>
    </row>
    <row r="18" spans="1:4">
      <c r="A18" s="4" t="s">
        <v>486</v>
      </c>
    </row>
    <row r="19" spans="1:4">
      <c r="A19" s="3" t="s">
        <v>477</v>
      </c>
    </row>
    <row r="20" spans="1:4">
      <c r="A20" s="4" t="s">
        <v>484</v>
      </c>
      <c r="B20" s="4" t="s">
        <v>487</v>
      </c>
      <c r="C20" s="4" t="s">
        <v>487</v>
      </c>
    </row>
    <row r="21" spans="1:4">
      <c r="A21" s="4" t="s">
        <v>478</v>
      </c>
      <c r="B21" s="6" t="n">
        <v>0</v>
      </c>
      <c r="C21" s="7" t="n">
        <v>0</v>
      </c>
      <c r="D21" s="5" t="n">
        <v>15000</v>
      </c>
    </row>
    <row r="22" spans="1:4">
      <c r="A22" s="4" t="s">
        <v>480</v>
      </c>
      <c r="B22" s="6" t="n">
        <v>0</v>
      </c>
      <c r="C22" s="7" t="n">
        <v>0</v>
      </c>
      <c r="D22" s="5" t="n">
        <v>-15000</v>
      </c>
    </row>
    <row r="23" spans="1:4">
      <c r="A23" s="4" t="s">
        <v>488</v>
      </c>
    </row>
    <row r="24" spans="1:4">
      <c r="A24" s="3" t="s">
        <v>477</v>
      </c>
    </row>
    <row r="25" spans="1:4">
      <c r="A25" s="4" t="s">
        <v>484</v>
      </c>
      <c r="B25" s="4" t="s">
        <v>487</v>
      </c>
      <c r="C25" s="4" t="s">
        <v>487</v>
      </c>
    </row>
    <row r="26" spans="1:4">
      <c r="A26" s="4" t="s">
        <v>478</v>
      </c>
      <c r="B26" s="6" t="n">
        <v>0</v>
      </c>
      <c r="C26" s="7" t="n">
        <v>0</v>
      </c>
      <c r="D26" s="5" t="n">
        <v>6400</v>
      </c>
    </row>
    <row r="27" spans="1:4">
      <c r="A27" s="4" t="s">
        <v>480</v>
      </c>
      <c r="B27" s="6" t="n">
        <v>0</v>
      </c>
      <c r="C27" s="7" t="n">
        <v>0</v>
      </c>
      <c r="D27" s="5" t="n">
        <v>-6400</v>
      </c>
    </row>
    <row r="28" spans="1:4">
      <c r="A28" s="4" t="s">
        <v>488</v>
      </c>
    </row>
    <row r="29" spans="1:4">
      <c r="A29" s="3" t="s">
        <v>477</v>
      </c>
    </row>
    <row r="30" spans="1:4">
      <c r="A30" s="4" t="s">
        <v>484</v>
      </c>
      <c r="B30" s="4" t="s">
        <v>487</v>
      </c>
      <c r="C30" s="4" t="s">
        <v>487</v>
      </c>
    </row>
    <row r="31" spans="1:4">
      <c r="A31" s="4" t="s">
        <v>478</v>
      </c>
      <c r="B31" s="6" t="n">
        <v>0</v>
      </c>
      <c r="C31" s="7" t="n">
        <v>0</v>
      </c>
      <c r="D31" s="5" t="n">
        <v>1800</v>
      </c>
    </row>
    <row r="32" spans="1:4">
      <c r="A32" s="4" t="s">
        <v>480</v>
      </c>
      <c r="B32" s="6" t="n">
        <v>0</v>
      </c>
      <c r="C32" s="7" t="n">
        <v>0</v>
      </c>
      <c r="D32" s="5" t="n">
        <v>-1800</v>
      </c>
    </row>
    <row r="33" spans="1:4">
      <c r="A33" s="4" t="s">
        <v>488</v>
      </c>
    </row>
    <row r="34" spans="1:4">
      <c r="A34" s="3" t="s">
        <v>477</v>
      </c>
    </row>
    <row r="35" spans="1:4">
      <c r="A35" s="4" t="s">
        <v>484</v>
      </c>
      <c r="B35" s="4" t="s">
        <v>487</v>
      </c>
      <c r="C35" s="4" t="s">
        <v>487</v>
      </c>
    </row>
    <row r="36" spans="1:4">
      <c r="A36" s="4" t="s">
        <v>478</v>
      </c>
      <c r="B36" s="6" t="n">
        <v>0</v>
      </c>
      <c r="C36" s="7" t="n">
        <v>0</v>
      </c>
      <c r="D36" s="5" t="n">
        <v>2300</v>
      </c>
    </row>
    <row r="37" spans="1:4">
      <c r="A37" s="4" t="s">
        <v>480</v>
      </c>
      <c r="B37" s="6" t="n">
        <v>0</v>
      </c>
      <c r="C37" s="7" t="n">
        <v>0</v>
      </c>
      <c r="D37" s="5" t="n">
        <v>-2300</v>
      </c>
    </row>
    <row r="38" spans="1:4">
      <c r="A38" s="4" t="s">
        <v>489</v>
      </c>
    </row>
    <row r="39" spans="1:4">
      <c r="A39" s="3" t="s">
        <v>477</v>
      </c>
    </row>
    <row r="40" spans="1:4">
      <c r="A40" s="4" t="s">
        <v>484</v>
      </c>
      <c r="B40" s="4" t="s">
        <v>490</v>
      </c>
      <c r="C40" s="4" t="s">
        <v>490</v>
      </c>
    </row>
    <row r="41" spans="1:4">
      <c r="A41" s="4" t="s">
        <v>478</v>
      </c>
      <c r="B41" s="6" t="n">
        <v>50000</v>
      </c>
      <c r="C41" s="7" t="n">
        <v>7685</v>
      </c>
      <c r="D41" s="5" t="n">
        <v>0</v>
      </c>
    </row>
    <row r="42" spans="1:4">
      <c r="A42" s="4" t="s">
        <v>480</v>
      </c>
      <c r="B42" s="6" t="n">
        <v>-50000</v>
      </c>
      <c r="C42" s="7" t="n">
        <v>-7685</v>
      </c>
      <c r="D42" s="5" t="n">
        <v>0</v>
      </c>
    </row>
    <row r="43" spans="1:4">
      <c r="A43" s="4" t="s">
        <v>491</v>
      </c>
    </row>
    <row r="44" spans="1:4">
      <c r="A44" s="3" t="s">
        <v>477</v>
      </c>
    </row>
    <row r="45" spans="1:4">
      <c r="A45" s="4" t="s">
        <v>492</v>
      </c>
      <c r="B45" s="4" t="s">
        <v>493</v>
      </c>
      <c r="C45" s="4" t="s">
        <v>493</v>
      </c>
    </row>
    <row r="46" spans="1:4">
      <c r="A46" s="4" t="s">
        <v>479</v>
      </c>
      <c r="B46" s="6" t="n">
        <v>0</v>
      </c>
      <c r="C46" s="7" t="n">
        <v>0</v>
      </c>
      <c r="D46" s="6" t="n">
        <v>3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4</v>
      </c>
      <c r="B1" s="2" t="s">
        <v>29</v>
      </c>
      <c r="C1" s="2" t="s">
        <v>30</v>
      </c>
      <c r="D1" s="2" t="s">
        <v>31</v>
      </c>
      <c r="E1" s="2" t="s">
        <v>135</v>
      </c>
    </row>
    <row r="2" spans="1:5">
      <c r="A2" s="4" t="s">
        <v>495</v>
      </c>
      <c r="B2" s="6" t="n">
        <v>50000</v>
      </c>
      <c r="C2" s="7" t="n">
        <v>7685</v>
      </c>
      <c r="D2" s="6" t="n">
        <v>60000</v>
      </c>
    </row>
    <row r="3" spans="1:5">
      <c r="A3" s="4" t="s">
        <v>434</v>
      </c>
      <c r="B3" s="5" t="n">
        <v>0</v>
      </c>
      <c r="C3" s="5" t="n">
        <v>0</v>
      </c>
      <c r="D3" s="5" t="n">
        <v>0</v>
      </c>
      <c r="E3" s="6" t="n">
        <v>0</v>
      </c>
    </row>
    <row r="4" spans="1:5">
      <c r="A4" s="4" t="s">
        <v>496</v>
      </c>
      <c r="B4" s="5" t="n">
        <v>0</v>
      </c>
      <c r="C4" s="5" t="n">
        <v>0</v>
      </c>
      <c r="D4" s="5" t="n">
        <v>3300</v>
      </c>
      <c r="E4" s="5" t="n">
        <v>6650</v>
      </c>
    </row>
    <row r="5" spans="1:5">
      <c r="A5" s="4" t="s">
        <v>34</v>
      </c>
      <c r="B5" s="4" t="s">
        <v>497</v>
      </c>
      <c r="C5" s="5" t="n">
        <v>0</v>
      </c>
      <c r="D5" s="4" t="s">
        <v>497</v>
      </c>
      <c r="E5" s="4" t="s">
        <v>497</v>
      </c>
    </row>
    <row r="6" spans="1:5">
      <c r="A6" s="4" t="s">
        <v>498</v>
      </c>
      <c r="B6" s="6" t="n">
        <v>50000</v>
      </c>
      <c r="C6" s="7" t="n">
        <v>7685</v>
      </c>
      <c r="D6" s="6" t="n">
        <v>63330</v>
      </c>
      <c r="E6" s="6" t="n">
        <v>6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99</v>
      </c>
      <c r="B1" s="2" t="s">
        <v>500</v>
      </c>
    </row>
    <row r="2" spans="1:6">
      <c r="B2" s="2" t="s">
        <v>501</v>
      </c>
      <c r="C2" s="2" t="s">
        <v>29</v>
      </c>
      <c r="D2" s="2" t="s">
        <v>30</v>
      </c>
      <c r="E2" s="2" t="s">
        <v>502</v>
      </c>
      <c r="F2" s="2" t="s">
        <v>31</v>
      </c>
    </row>
    <row r="3" spans="1:6">
      <c r="A3" s="3" t="s">
        <v>477</v>
      </c>
    </row>
    <row r="4" spans="1:6">
      <c r="A4" s="4" t="s">
        <v>478</v>
      </c>
      <c r="C4" s="6" t="n">
        <v>50000</v>
      </c>
      <c r="D4" s="7" t="n">
        <v>7685000</v>
      </c>
      <c r="F4" s="6" t="n">
        <v>60000</v>
      </c>
    </row>
    <row r="5" spans="1:6">
      <c r="A5" s="4" t="s">
        <v>503</v>
      </c>
    </row>
    <row r="6" spans="1:6">
      <c r="A6" s="3" t="s">
        <v>477</v>
      </c>
    </row>
    <row r="7" spans="1:6">
      <c r="A7" s="4" t="s">
        <v>504</v>
      </c>
      <c r="B7" s="4" t="s">
        <v>505</v>
      </c>
    </row>
    <row r="8" spans="1:6">
      <c r="A8" s="4" t="s">
        <v>506</v>
      </c>
      <c r="B8" s="6" t="n">
        <v>105000</v>
      </c>
    </row>
    <row r="9" spans="1:6">
      <c r="A9" s="4" t="s">
        <v>507</v>
      </c>
      <c r="E9" s="7" t="n">
        <v>2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08</v>
      </c>
      <c r="B1" s="2" t="s">
        <v>29</v>
      </c>
      <c r="C1" s="2" t="s">
        <v>30</v>
      </c>
      <c r="D1" s="2" t="s">
        <v>31</v>
      </c>
    </row>
    <row r="2" spans="1:4">
      <c r="A2" s="4" t="s">
        <v>509</v>
      </c>
      <c r="B2" s="6" t="n">
        <v>67900</v>
      </c>
      <c r="C2" s="7" t="n">
        <v>10436</v>
      </c>
      <c r="D2" s="6" t="n">
        <v>100888</v>
      </c>
    </row>
    <row r="3" spans="1:4">
      <c r="A3" s="4" t="s">
        <v>510</v>
      </c>
    </row>
    <row r="4" spans="1:4">
      <c r="A4" s="4" t="s">
        <v>511</v>
      </c>
      <c r="B4" s="5" t="n">
        <v>37900</v>
      </c>
      <c r="C4" s="5" t="n">
        <v>5825</v>
      </c>
      <c r="D4" s="5" t="n">
        <v>70920</v>
      </c>
    </row>
    <row r="5" spans="1:4">
      <c r="A5" s="4" t="s">
        <v>512</v>
      </c>
    </row>
    <row r="6" spans="1:4">
      <c r="A6" s="4" t="s">
        <v>511</v>
      </c>
      <c r="B6" s="6" t="n">
        <v>30000</v>
      </c>
      <c r="C6" s="7" t="n">
        <v>4611</v>
      </c>
      <c r="D6" s="6" t="n">
        <v>29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513</v>
      </c>
      <c r="B1" s="2" t="s">
        <v>107</v>
      </c>
      <c r="C1" s="2" t="s">
        <v>108</v>
      </c>
    </row>
    <row r="2" spans="1:3">
      <c r="A2" s="4" t="s">
        <v>514</v>
      </c>
      <c r="B2" s="6" t="n">
        <v>67900</v>
      </c>
      <c r="C2" s="7" t="n">
        <v>10436</v>
      </c>
    </row>
    <row r="3" spans="1:3">
      <c r="A3" s="4" t="s">
        <v>510</v>
      </c>
    </row>
    <row r="4" spans="1:3">
      <c r="A4" s="4" t="s">
        <v>515</v>
      </c>
      <c r="B4" s="5" t="n">
        <v>26450</v>
      </c>
      <c r="C4" s="5" t="n">
        <v>4065</v>
      </c>
    </row>
    <row r="5" spans="1:3">
      <c r="A5" s="4" t="s">
        <v>512</v>
      </c>
    </row>
    <row r="6" spans="1:3">
      <c r="A6" s="4" t="s">
        <v>515</v>
      </c>
      <c r="B6" s="5" t="n">
        <v>30000</v>
      </c>
      <c r="C6" s="5" t="n">
        <v>4611</v>
      </c>
    </row>
    <row r="7" spans="1:3">
      <c r="A7" s="4" t="s">
        <v>516</v>
      </c>
      <c r="B7" s="6" t="n">
        <v>50000</v>
      </c>
      <c r="C7" s="7" t="n">
        <v>76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29</v>
      </c>
      <c r="C1" s="2" t="s">
        <v>30</v>
      </c>
      <c r="D1" s="2" t="s">
        <v>31</v>
      </c>
    </row>
    <row r="2" spans="1:4">
      <c r="A2" s="4" t="s">
        <v>518</v>
      </c>
      <c r="B2" s="6" t="n">
        <v>5268</v>
      </c>
      <c r="C2" s="7" t="n">
        <v>810</v>
      </c>
      <c r="D2" s="6" t="n">
        <v>5204</v>
      </c>
    </row>
    <row r="3" spans="1:4">
      <c r="A3" s="4" t="s">
        <v>519</v>
      </c>
      <c r="B3" s="6" t="n">
        <v>5268</v>
      </c>
      <c r="C3" s="7" t="n">
        <v>810</v>
      </c>
      <c r="D3" s="6" t="n">
        <v>5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69</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0</v>
      </c>
      <c r="B1" s="2" t="s">
        <v>1</v>
      </c>
    </row>
    <row r="2" spans="1:5">
      <c r="B2" s="2" t="s">
        <v>29</v>
      </c>
      <c r="C2" s="2" t="s">
        <v>30</v>
      </c>
      <c r="D2" s="2" t="s">
        <v>31</v>
      </c>
      <c r="E2" s="2" t="s">
        <v>135</v>
      </c>
    </row>
    <row r="3" spans="1:5">
      <c r="A3" s="3" t="s">
        <v>521</v>
      </c>
    </row>
    <row r="4" spans="1:5">
      <c r="A4" s="4" t="s">
        <v>522</v>
      </c>
      <c r="B4" s="6" t="n">
        <v>290706</v>
      </c>
      <c r="C4" s="7" t="n">
        <v>44681</v>
      </c>
      <c r="D4" s="6" t="n">
        <v>253926</v>
      </c>
      <c r="E4" s="6" t="n">
        <v>248862</v>
      </c>
    </row>
    <row r="5" spans="1:5">
      <c r="A5" s="4" t="s">
        <v>523</v>
      </c>
    </row>
    <row r="6" spans="1:5">
      <c r="A6" s="3" t="s">
        <v>521</v>
      </c>
    </row>
    <row r="7" spans="1:5">
      <c r="A7" s="4" t="s">
        <v>522</v>
      </c>
      <c r="B7" s="5" t="n">
        <v>235143</v>
      </c>
      <c r="C7" s="5" t="n">
        <v>36141</v>
      </c>
      <c r="D7" s="5" t="n">
        <v>212129</v>
      </c>
      <c r="E7" s="5" t="n">
        <v>194226</v>
      </c>
    </row>
    <row r="8" spans="1:5">
      <c r="A8" s="4" t="s">
        <v>524</v>
      </c>
    </row>
    <row r="9" spans="1:5">
      <c r="A9" s="3" t="s">
        <v>521</v>
      </c>
    </row>
    <row r="10" spans="1:5">
      <c r="A10" s="4" t="s">
        <v>522</v>
      </c>
      <c r="B10" s="6" t="n">
        <v>55563</v>
      </c>
      <c r="C10" s="7" t="n">
        <v>8540</v>
      </c>
      <c r="D10" s="6" t="n">
        <v>41797</v>
      </c>
      <c r="E10" s="6" t="n">
        <v>5463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1</v>
      </c>
    </row>
    <row r="2" spans="1:5">
      <c r="B2" s="2" t="s">
        <v>29</v>
      </c>
      <c r="C2" s="2" t="s">
        <v>30</v>
      </c>
      <c r="D2" s="2" t="s">
        <v>31</v>
      </c>
      <c r="E2" s="2" t="s">
        <v>135</v>
      </c>
    </row>
    <row r="3" spans="1:5">
      <c r="A3" s="3" t="s">
        <v>526</v>
      </c>
    </row>
    <row r="4" spans="1:5">
      <c r="A4" s="4" t="s">
        <v>527</v>
      </c>
      <c r="B4" s="6" t="n">
        <v>290706</v>
      </c>
      <c r="C4" s="7" t="n">
        <v>44681</v>
      </c>
      <c r="D4" s="6" t="n">
        <v>253926</v>
      </c>
      <c r="E4" s="6" t="n">
        <v>248862</v>
      </c>
    </row>
    <row r="5" spans="1:5">
      <c r="A5" s="4" t="s">
        <v>528</v>
      </c>
      <c r="B5" s="4" t="s">
        <v>529</v>
      </c>
      <c r="C5" s="4" t="s">
        <v>529</v>
      </c>
      <c r="D5" s="4" t="s">
        <v>529</v>
      </c>
      <c r="E5" s="4" t="s">
        <v>529</v>
      </c>
    </row>
    <row r="6" spans="1:5">
      <c r="A6" s="4" t="s">
        <v>530</v>
      </c>
    </row>
    <row r="7" spans="1:5">
      <c r="A7" s="3" t="s">
        <v>526</v>
      </c>
    </row>
    <row r="8" spans="1:5">
      <c r="A8" s="4" t="s">
        <v>527</v>
      </c>
      <c r="B8" s="6" t="n">
        <v>116396</v>
      </c>
      <c r="C8" s="7" t="n">
        <v>17891</v>
      </c>
      <c r="D8" s="6" t="n">
        <v>95705</v>
      </c>
      <c r="E8" s="6" t="n">
        <v>103520</v>
      </c>
    </row>
    <row r="9" spans="1:5">
      <c r="A9" s="4" t="s">
        <v>528</v>
      </c>
      <c r="B9" s="4" t="s">
        <v>531</v>
      </c>
      <c r="C9" s="4" t="s">
        <v>531</v>
      </c>
      <c r="D9" s="4" t="s">
        <v>532</v>
      </c>
      <c r="E9" s="4" t="s">
        <v>533</v>
      </c>
    </row>
    <row r="10" spans="1:5">
      <c r="A10" s="4" t="s">
        <v>534</v>
      </c>
    </row>
    <row r="11" spans="1:5">
      <c r="A11" s="3" t="s">
        <v>526</v>
      </c>
    </row>
    <row r="12" spans="1:5">
      <c r="A12" s="4" t="s">
        <v>527</v>
      </c>
      <c r="B12" s="6" t="n">
        <v>24779</v>
      </c>
      <c r="C12" s="7" t="n">
        <v>3808</v>
      </c>
      <c r="D12" s="6" t="n">
        <v>20366</v>
      </c>
      <c r="E12" s="6" t="n">
        <v>29605</v>
      </c>
    </row>
    <row r="13" spans="1:5">
      <c r="A13" s="4" t="s">
        <v>528</v>
      </c>
      <c r="B13" s="4" t="s">
        <v>535</v>
      </c>
      <c r="C13" s="4" t="s">
        <v>535</v>
      </c>
      <c r="D13" s="4" t="s">
        <v>536</v>
      </c>
      <c r="E13" s="4" t="s">
        <v>537</v>
      </c>
    </row>
    <row r="14" spans="1:5">
      <c r="A14" s="4" t="s">
        <v>538</v>
      </c>
    </row>
    <row r="15" spans="1:5">
      <c r="A15" s="3" t="s">
        <v>526</v>
      </c>
    </row>
    <row r="16" spans="1:5">
      <c r="A16" s="4" t="s">
        <v>527</v>
      </c>
      <c r="B16" s="6" t="n">
        <v>8431</v>
      </c>
      <c r="C16" s="7" t="n">
        <v>1296</v>
      </c>
      <c r="D16" s="6" t="n">
        <v>7391</v>
      </c>
      <c r="E16" s="6" t="n">
        <v>9010</v>
      </c>
    </row>
    <row r="17" spans="1:5">
      <c r="A17" s="4" t="s">
        <v>528</v>
      </c>
      <c r="B17" s="4" t="s">
        <v>539</v>
      </c>
      <c r="C17" s="4" t="s">
        <v>539</v>
      </c>
      <c r="D17" s="4" t="s">
        <v>539</v>
      </c>
      <c r="E17" s="4" t="s">
        <v>540</v>
      </c>
    </row>
    <row r="18" spans="1:5">
      <c r="A18" s="4" t="s">
        <v>541</v>
      </c>
    </row>
    <row r="19" spans="1:5">
      <c r="A19" s="3" t="s">
        <v>526</v>
      </c>
    </row>
    <row r="20" spans="1:5">
      <c r="A20" s="4" t="s">
        <v>527</v>
      </c>
      <c r="B20" s="6" t="n">
        <v>108089</v>
      </c>
      <c r="C20" s="7" t="n">
        <v>16612</v>
      </c>
      <c r="D20" s="6" t="n">
        <v>96091</v>
      </c>
      <c r="E20" s="6" t="n">
        <v>73851</v>
      </c>
    </row>
    <row r="21" spans="1:5">
      <c r="A21" s="4" t="s">
        <v>528</v>
      </c>
      <c r="B21" s="4" t="s">
        <v>542</v>
      </c>
      <c r="C21" s="4" t="s">
        <v>542</v>
      </c>
      <c r="D21" s="4" t="s">
        <v>532</v>
      </c>
      <c r="E21" s="4" t="s">
        <v>543</v>
      </c>
    </row>
    <row r="22" spans="1:5">
      <c r="A22" s="4" t="s">
        <v>544</v>
      </c>
    </row>
    <row r="23" spans="1:5">
      <c r="A23" s="3" t="s">
        <v>526</v>
      </c>
    </row>
    <row r="24" spans="1:5">
      <c r="A24" s="4" t="s">
        <v>527</v>
      </c>
      <c r="B24" s="6" t="n">
        <v>33011</v>
      </c>
      <c r="C24" s="7" t="n">
        <v>5074</v>
      </c>
      <c r="D24" s="6" t="n">
        <v>34373</v>
      </c>
      <c r="E24" s="6" t="n">
        <v>32876</v>
      </c>
    </row>
    <row r="25" spans="1:5">
      <c r="A25" s="4" t="s">
        <v>528</v>
      </c>
      <c r="B25" s="4" t="s">
        <v>545</v>
      </c>
      <c r="C25" s="4" t="s">
        <v>545</v>
      </c>
      <c r="D25" s="4" t="s">
        <v>546</v>
      </c>
      <c r="E25" s="4" t="s">
        <v>54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48</v>
      </c>
      <c r="B1" s="2" t="s">
        <v>1</v>
      </c>
    </row>
    <row r="2" spans="1:5">
      <c r="B2" s="2" t="s">
        <v>29</v>
      </c>
      <c r="C2" s="2" t="s">
        <v>30</v>
      </c>
      <c r="D2" s="2" t="s">
        <v>31</v>
      </c>
      <c r="E2" s="2" t="s">
        <v>135</v>
      </c>
    </row>
    <row r="3" spans="1:5">
      <c r="A3" s="3" t="s">
        <v>526</v>
      </c>
    </row>
    <row r="4" spans="1:5">
      <c r="A4" s="4" t="s">
        <v>549</v>
      </c>
      <c r="B4" s="6" t="n">
        <v>36780</v>
      </c>
    </row>
    <row r="5" spans="1:5">
      <c r="A5" s="4" t="s">
        <v>550</v>
      </c>
      <c r="B5" s="4" t="s">
        <v>551</v>
      </c>
      <c r="C5" s="4" t="s">
        <v>551</v>
      </c>
    </row>
    <row r="6" spans="1:5">
      <c r="A6" s="4" t="s">
        <v>552</v>
      </c>
      <c r="B6" s="4" t="s">
        <v>553</v>
      </c>
      <c r="C6" s="4" t="s">
        <v>553</v>
      </c>
    </row>
    <row r="7" spans="1:5">
      <c r="A7" s="4" t="s">
        <v>554</v>
      </c>
      <c r="B7" s="6" t="n">
        <v>31953</v>
      </c>
    </row>
    <row r="8" spans="1:5">
      <c r="A8" s="4" t="s">
        <v>555</v>
      </c>
      <c r="B8" s="6" t="n">
        <v>4827</v>
      </c>
    </row>
    <row r="9" spans="1:5">
      <c r="A9" s="4" t="s">
        <v>556</v>
      </c>
      <c r="B9" s="4" t="s">
        <v>529</v>
      </c>
      <c r="C9" s="4" t="s">
        <v>529</v>
      </c>
      <c r="D9" s="4" t="s">
        <v>529</v>
      </c>
      <c r="E9" s="4" t="s">
        <v>529</v>
      </c>
    </row>
    <row r="10" spans="1:5">
      <c r="A10" s="4" t="s">
        <v>557</v>
      </c>
      <c r="B10" s="6" t="n">
        <v>290706</v>
      </c>
      <c r="C10" s="7" t="n">
        <v>44681</v>
      </c>
      <c r="D10" s="6" t="n">
        <v>253926</v>
      </c>
      <c r="E10" s="6" t="n">
        <v>248862</v>
      </c>
    </row>
    <row r="11" spans="1:5">
      <c r="A11" s="4" t="s">
        <v>558</v>
      </c>
    </row>
    <row r="12" spans="1:5">
      <c r="A12" s="3" t="s">
        <v>526</v>
      </c>
    </row>
    <row r="13" spans="1:5">
      <c r="A13" s="4" t="s">
        <v>556</v>
      </c>
      <c r="B13" s="4" t="s">
        <v>542</v>
      </c>
      <c r="C13" s="4" t="s">
        <v>542</v>
      </c>
      <c r="D13" s="4" t="s">
        <v>532</v>
      </c>
    </row>
    <row r="14" spans="1:5">
      <c r="A14" s="4" t="s">
        <v>559</v>
      </c>
      <c r="D14" s="6" t="n">
        <v>11998</v>
      </c>
    </row>
    <row r="15" spans="1:5">
      <c r="A15" s="4" t="s">
        <v>560</v>
      </c>
      <c r="D15" s="4" t="s">
        <v>561</v>
      </c>
    </row>
    <row r="16" spans="1:5">
      <c r="A16" s="4" t="s">
        <v>557</v>
      </c>
      <c r="B16" s="6" t="n">
        <v>108089</v>
      </c>
      <c r="C16" s="7" t="n">
        <v>16612</v>
      </c>
      <c r="D16" s="6" t="n">
        <v>96091</v>
      </c>
    </row>
    <row r="17" spans="1:5">
      <c r="A17" s="4" t="s">
        <v>524</v>
      </c>
    </row>
    <row r="18" spans="1:5">
      <c r="A18" s="3" t="s">
        <v>526</v>
      </c>
    </row>
    <row r="19" spans="1:5">
      <c r="A19" s="4" t="s">
        <v>554</v>
      </c>
      <c r="B19" s="5" t="n">
        <v>5502</v>
      </c>
    </row>
    <row r="20" spans="1:5">
      <c r="A20" s="4" t="s">
        <v>555</v>
      </c>
      <c r="B20" s="6" t="n">
        <v>8264</v>
      </c>
    </row>
    <row r="21" spans="1:5">
      <c r="A21" s="4" t="s">
        <v>556</v>
      </c>
      <c r="B21" s="4" t="s">
        <v>562</v>
      </c>
      <c r="C21" s="4" t="s">
        <v>562</v>
      </c>
      <c r="D21" s="4" t="s">
        <v>563</v>
      </c>
    </row>
    <row r="22" spans="1:5">
      <c r="A22" s="4" t="s">
        <v>557</v>
      </c>
      <c r="B22" s="6" t="n">
        <v>55563</v>
      </c>
      <c r="C22" s="7" t="n">
        <v>8540</v>
      </c>
      <c r="D22" s="6" t="n">
        <v>41797</v>
      </c>
      <c r="E22" s="6" t="n">
        <v>5463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64</v>
      </c>
      <c r="B1" s="2" t="s">
        <v>1</v>
      </c>
    </row>
    <row r="2" spans="1:5">
      <c r="B2" s="2" t="s">
        <v>29</v>
      </c>
      <c r="C2" s="2" t="s">
        <v>30</v>
      </c>
      <c r="D2" s="2" t="s">
        <v>31</v>
      </c>
      <c r="E2" s="2" t="s">
        <v>135</v>
      </c>
    </row>
    <row r="3" spans="1:5">
      <c r="A3" s="4" t="s">
        <v>565</v>
      </c>
      <c r="B3" s="6" t="n">
        <v>16981</v>
      </c>
      <c r="C3" s="7" t="n">
        <v>2610</v>
      </c>
      <c r="D3" s="6" t="n">
        <v>16354</v>
      </c>
      <c r="E3" s="6" t="n">
        <v>25139</v>
      </c>
    </row>
    <row r="4" spans="1:5">
      <c r="A4" s="4" t="s">
        <v>84</v>
      </c>
      <c r="B4" s="5" t="n">
        <v>11</v>
      </c>
      <c r="C4" s="5" t="n">
        <v>2</v>
      </c>
      <c r="D4" s="5" t="n">
        <v>20</v>
      </c>
      <c r="E4" s="5" t="n">
        <v>22</v>
      </c>
    </row>
    <row r="5" spans="1:5">
      <c r="A5" s="4" t="s">
        <v>85</v>
      </c>
      <c r="B5" s="5" t="n">
        <v>25885</v>
      </c>
      <c r="C5" s="5" t="n">
        <v>3978</v>
      </c>
      <c r="D5" s="5" t="n">
        <v>26819</v>
      </c>
      <c r="E5" s="5" t="n">
        <v>19354</v>
      </c>
    </row>
    <row r="6" spans="1:5">
      <c r="A6" s="4" t="s">
        <v>566</v>
      </c>
      <c r="B6" s="6" t="n">
        <v>42877</v>
      </c>
      <c r="C6" s="7" t="n">
        <v>6590</v>
      </c>
      <c r="D6" s="6" t="n">
        <v>43193</v>
      </c>
      <c r="E6" s="6" t="n">
        <v>4451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67</v>
      </c>
      <c r="B1" s="2" t="s">
        <v>1</v>
      </c>
    </row>
    <row r="2" spans="1:5">
      <c r="B2" s="2" t="s">
        <v>29</v>
      </c>
      <c r="C2" s="2" t="s">
        <v>30</v>
      </c>
      <c r="D2" s="2" t="s">
        <v>31</v>
      </c>
      <c r="E2" s="2" t="s">
        <v>135</v>
      </c>
    </row>
    <row r="3" spans="1:5">
      <c r="A3" s="4" t="s">
        <v>568</v>
      </c>
      <c r="B3" s="6" t="n">
        <v>4495</v>
      </c>
      <c r="C3" s="7" t="n">
        <v>691</v>
      </c>
      <c r="D3" s="6" t="n">
        <v>3406</v>
      </c>
      <c r="E3" s="6" t="n">
        <v>2938</v>
      </c>
    </row>
    <row r="4" spans="1:5">
      <c r="A4" s="4" t="s">
        <v>569</v>
      </c>
      <c r="B4" s="6" t="n">
        <v>8527</v>
      </c>
      <c r="C4" s="7" t="n">
        <v>1311</v>
      </c>
      <c r="D4" s="6" t="n">
        <v>8177</v>
      </c>
      <c r="E4" s="6" t="n">
        <v>771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70</v>
      </c>
      <c r="B1" s="2" t="s">
        <v>1</v>
      </c>
    </row>
    <row r="2" spans="1:5">
      <c r="B2" s="2" t="s">
        <v>29</v>
      </c>
      <c r="C2" s="2" t="s">
        <v>30</v>
      </c>
      <c r="D2" s="2" t="s">
        <v>31</v>
      </c>
      <c r="E2" s="2" t="s">
        <v>135</v>
      </c>
    </row>
    <row r="3" spans="1:5">
      <c r="A3" s="4" t="s">
        <v>571</v>
      </c>
      <c r="B3" s="6" t="n">
        <v>0</v>
      </c>
      <c r="C3" s="7" t="n">
        <v>0</v>
      </c>
      <c r="D3" s="6" t="n">
        <v>0</v>
      </c>
      <c r="E3" s="6" t="n">
        <v>0</v>
      </c>
    </row>
    <row r="4" spans="1:5">
      <c r="A4" s="4" t="s">
        <v>572</v>
      </c>
      <c r="B4" s="5" t="n">
        <v>9453</v>
      </c>
      <c r="C4" s="5" t="n">
        <v>1453</v>
      </c>
      <c r="D4" s="5" t="n">
        <v>7865</v>
      </c>
      <c r="E4" s="5" t="n">
        <v>8333</v>
      </c>
    </row>
    <row r="5" spans="1:5">
      <c r="A5" s="4" t="s">
        <v>573</v>
      </c>
      <c r="B5" s="6" t="n">
        <v>9453</v>
      </c>
      <c r="C5" s="7" t="n">
        <v>1453</v>
      </c>
      <c r="D5" s="6" t="n">
        <v>7865</v>
      </c>
      <c r="E5" s="6" t="n">
        <v>833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 customWidth="1" max="16" min="16" width="31"/>
    <col customWidth="1" max="17" min="17" width="31"/>
  </cols>
  <sheetData>
    <row r="1" spans="1:17">
      <c r="A1" s="1" t="s">
        <v>574</v>
      </c>
      <c r="B1" s="2" t="s">
        <v>575</v>
      </c>
      <c r="J1" s="2" t="s">
        <v>1</v>
      </c>
    </row>
    <row r="2" spans="1:17">
      <c r="B2" s="2" t="s">
        <v>29</v>
      </c>
      <c r="C2" s="2" t="s">
        <v>30</v>
      </c>
      <c r="D2" s="2" t="s">
        <v>576</v>
      </c>
      <c r="E2" s="2" t="s">
        <v>577</v>
      </c>
      <c r="F2" s="2" t="s">
        <v>578</v>
      </c>
      <c r="G2" s="2" t="s">
        <v>579</v>
      </c>
      <c r="H2" s="2" t="s">
        <v>580</v>
      </c>
      <c r="I2" s="2" t="s">
        <v>581</v>
      </c>
      <c r="J2" s="2" t="s">
        <v>29</v>
      </c>
      <c r="K2" s="2" t="s">
        <v>30</v>
      </c>
      <c r="L2" s="2" t="s">
        <v>31</v>
      </c>
      <c r="M2" s="2" t="s">
        <v>135</v>
      </c>
      <c r="N2" s="2" t="s">
        <v>582</v>
      </c>
      <c r="O2" s="2" t="s">
        <v>583</v>
      </c>
      <c r="P2" s="2" t="s">
        <v>584</v>
      </c>
      <c r="Q2" s="2" t="s">
        <v>585</v>
      </c>
    </row>
    <row r="3" spans="1:17">
      <c r="A3" s="3" t="s">
        <v>586</v>
      </c>
    </row>
    <row r="4" spans="1:17">
      <c r="A4" s="4" t="s">
        <v>587</v>
      </c>
      <c r="B4" s="6" t="n">
        <v>-10126</v>
      </c>
      <c r="C4" s="7" t="n">
        <v>-1557</v>
      </c>
      <c r="D4" s="6" t="n">
        <v>-12076</v>
      </c>
      <c r="E4" s="7" t="n">
        <v>-1814</v>
      </c>
      <c r="F4" s="6" t="n">
        <v>-11645</v>
      </c>
      <c r="G4" s="7" t="n">
        <v>-1718</v>
      </c>
      <c r="H4" s="6" t="n">
        <v>-12157</v>
      </c>
      <c r="I4" s="7" t="n">
        <v>-1765</v>
      </c>
      <c r="J4" s="6" t="n">
        <v>-46003</v>
      </c>
      <c r="K4" s="7" t="n">
        <v>-7071</v>
      </c>
      <c r="L4" s="6" t="n">
        <v>-54483</v>
      </c>
      <c r="M4" s="6" t="n">
        <v>-69065</v>
      </c>
    </row>
    <row r="5" spans="1:17">
      <c r="A5" s="4" t="s">
        <v>588</v>
      </c>
    </row>
    <row r="6" spans="1:17">
      <c r="A6" s="3" t="s">
        <v>586</v>
      </c>
    </row>
    <row r="7" spans="1:17">
      <c r="A7" s="4" t="s">
        <v>587</v>
      </c>
      <c r="N7" s="6" t="n">
        <v>0</v>
      </c>
      <c r="O7" s="7" t="n">
        <v>0</v>
      </c>
      <c r="P7" s="6" t="n">
        <v>0</v>
      </c>
      <c r="Q7" s="6" t="n">
        <v>-2499</v>
      </c>
    </row>
    <row r="8" spans="1:17">
      <c r="A8" s="4" t="s">
        <v>589</v>
      </c>
      <c r="N8" s="6" t="n">
        <v>0</v>
      </c>
      <c r="O8" s="7" t="n">
        <v>0</v>
      </c>
      <c r="P8" s="6" t="n">
        <v>0</v>
      </c>
      <c r="Q8" s="9" t="n">
        <v>-0.19</v>
      </c>
    </row>
    <row r="9" spans="1:17">
      <c r="A9" s="4" t="s">
        <v>590</v>
      </c>
      <c r="N9" s="6" t="n">
        <v>0</v>
      </c>
      <c r="O9" s="7" t="n">
        <v>0</v>
      </c>
      <c r="P9" s="6" t="n">
        <v>0</v>
      </c>
      <c r="Q9" s="9" t="n">
        <v>-0.19</v>
      </c>
    </row>
  </sheetData>
  <mergeCells count="3">
    <mergeCell ref="A1:A2"/>
    <mergeCell ref="B1:I1"/>
    <mergeCell ref="J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1</v>
      </c>
    </row>
    <row r="2" spans="1:5">
      <c r="B2" s="2" t="s">
        <v>29</v>
      </c>
      <c r="C2" s="2" t="s">
        <v>30</v>
      </c>
      <c r="D2" s="2" t="s">
        <v>31</v>
      </c>
      <c r="E2" s="2" t="s">
        <v>135</v>
      </c>
    </row>
    <row r="3" spans="1:5">
      <c r="A3" s="3" t="s">
        <v>592</v>
      </c>
    </row>
    <row r="4" spans="1:5">
      <c r="A4" s="4" t="s">
        <v>593</v>
      </c>
      <c r="B4" s="6" t="n">
        <v>-45195</v>
      </c>
      <c r="C4" s="7" t="n">
        <v>-6947</v>
      </c>
      <c r="D4" s="6" t="n">
        <v>-49166</v>
      </c>
      <c r="E4" s="6" t="n">
        <v>-62068</v>
      </c>
    </row>
    <row r="5" spans="1:5">
      <c r="A5" s="4" t="s">
        <v>594</v>
      </c>
    </row>
    <row r="6" spans="1:5">
      <c r="A6" s="3" t="s">
        <v>592</v>
      </c>
    </row>
    <row r="7" spans="1:5">
      <c r="A7" s="4" t="s">
        <v>593</v>
      </c>
      <c r="B7" s="5" t="n">
        <v>-2406</v>
      </c>
      <c r="C7" s="5" t="n">
        <v>-370</v>
      </c>
      <c r="D7" s="5" t="n">
        <v>-1352</v>
      </c>
      <c r="E7" s="5" t="n">
        <v>-2379</v>
      </c>
    </row>
    <row r="8" spans="1:5">
      <c r="A8" s="4" t="s">
        <v>595</v>
      </c>
    </row>
    <row r="9" spans="1:5">
      <c r="A9" s="3" t="s">
        <v>592</v>
      </c>
    </row>
    <row r="10" spans="1:5">
      <c r="A10" s="4" t="s">
        <v>593</v>
      </c>
      <c r="B10" s="5" t="n">
        <v>-5</v>
      </c>
      <c r="C10" s="5" t="n">
        <v>-1</v>
      </c>
      <c r="D10" s="5" t="n">
        <v>-5</v>
      </c>
      <c r="E10" s="5" t="n">
        <v>-3</v>
      </c>
    </row>
    <row r="11" spans="1:5">
      <c r="A11" s="4" t="s">
        <v>596</v>
      </c>
    </row>
    <row r="12" spans="1:5">
      <c r="A12" s="3" t="s">
        <v>592</v>
      </c>
    </row>
    <row r="13" spans="1:5">
      <c r="A13" s="4" t="s">
        <v>593</v>
      </c>
      <c r="B13" s="5" t="n">
        <v>-42784</v>
      </c>
      <c r="C13" s="5" t="n">
        <v>-6576</v>
      </c>
      <c r="D13" s="5" t="n">
        <v>-47796</v>
      </c>
      <c r="E13" s="5" t="n">
        <v>-59677</v>
      </c>
    </row>
    <row r="14" spans="1:5">
      <c r="A14" s="4" t="s">
        <v>597</v>
      </c>
    </row>
    <row r="15" spans="1:5">
      <c r="A15" s="3" t="s">
        <v>592</v>
      </c>
    </row>
    <row r="16" spans="1:5">
      <c r="A16" s="4" t="s">
        <v>593</v>
      </c>
      <c r="B16" s="6" t="n">
        <v>0</v>
      </c>
      <c r="C16" s="7" t="n">
        <v>0</v>
      </c>
      <c r="D16" s="6" t="n">
        <v>-13</v>
      </c>
      <c r="E16" s="6" t="n">
        <v>-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8</v>
      </c>
      <c r="B1" s="2" t="s">
        <v>1</v>
      </c>
    </row>
    <row r="2" spans="1:5">
      <c r="B2" s="2" t="s">
        <v>29</v>
      </c>
      <c r="C2" s="2" t="s">
        <v>30</v>
      </c>
      <c r="D2" s="2" t="s">
        <v>31</v>
      </c>
      <c r="E2" s="2" t="s">
        <v>135</v>
      </c>
    </row>
    <row r="3" spans="1:5">
      <c r="A3" s="4" t="s">
        <v>599</v>
      </c>
      <c r="B3" s="6" t="n">
        <v>0</v>
      </c>
      <c r="C3" s="7" t="n">
        <v>0</v>
      </c>
      <c r="D3" s="6" t="n">
        <v>0</v>
      </c>
      <c r="E3" s="6" t="n">
        <v>0</v>
      </c>
    </row>
    <row r="4" spans="1:5">
      <c r="A4" s="4" t="s">
        <v>600</v>
      </c>
      <c r="B4" s="5" t="n">
        <v>-808</v>
      </c>
      <c r="C4" s="5" t="n">
        <v>-124</v>
      </c>
      <c r="D4" s="5" t="n">
        <v>-5317</v>
      </c>
      <c r="E4" s="5" t="n">
        <v>-7000</v>
      </c>
    </row>
    <row r="5" spans="1:5">
      <c r="A5" s="4" t="s">
        <v>601</v>
      </c>
      <c r="B5" s="6" t="n">
        <v>808</v>
      </c>
      <c r="C5" s="7" t="n">
        <v>124</v>
      </c>
      <c r="D5" s="6" t="n">
        <v>5317</v>
      </c>
      <c r="E5" s="6" t="n">
        <v>7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2</v>
      </c>
      <c r="B1" s="2" t="s">
        <v>1</v>
      </c>
    </row>
    <row r="2" spans="1:5">
      <c r="B2" s="2" t="s">
        <v>29</v>
      </c>
      <c r="C2" s="2" t="s">
        <v>30</v>
      </c>
      <c r="D2" s="2" t="s">
        <v>31</v>
      </c>
      <c r="E2" s="2" t="s">
        <v>135</v>
      </c>
    </row>
    <row r="3" spans="1:5">
      <c r="A3" s="4" t="s">
        <v>603</v>
      </c>
      <c r="B3" s="6" t="n">
        <v>-45195</v>
      </c>
      <c r="C3" s="7" t="n">
        <v>-6947</v>
      </c>
      <c r="D3" s="6" t="n">
        <v>-49166</v>
      </c>
      <c r="E3" s="6" t="n">
        <v>-62068</v>
      </c>
    </row>
    <row r="4" spans="1:5">
      <c r="A4" s="4" t="s">
        <v>604</v>
      </c>
      <c r="B4" s="5" t="n">
        <v>-218</v>
      </c>
      <c r="C4" s="5" t="n">
        <v>-34</v>
      </c>
      <c r="D4" s="5" t="n">
        <v>-218</v>
      </c>
      <c r="E4" s="5" t="n">
        <v>-218</v>
      </c>
    </row>
    <row r="5" spans="1:5">
      <c r="A5" s="4" t="s">
        <v>605</v>
      </c>
      <c r="B5" s="5" t="n">
        <v>0</v>
      </c>
      <c r="C5" s="5" t="n">
        <v>0</v>
      </c>
      <c r="D5" s="5" t="n">
        <v>0</v>
      </c>
      <c r="E5" s="5" t="n">
        <v>0</v>
      </c>
    </row>
    <row r="6" spans="1:5">
      <c r="A6" s="4" t="s">
        <v>606</v>
      </c>
      <c r="B6" s="5" t="n">
        <v>131</v>
      </c>
      <c r="C6" s="5" t="n">
        <v>20</v>
      </c>
      <c r="D6" s="5" t="n">
        <v>131</v>
      </c>
      <c r="E6" s="5" t="n">
        <v>218</v>
      </c>
    </row>
    <row r="7" spans="1:5">
      <c r="A7" s="4" t="s">
        <v>607</v>
      </c>
      <c r="B7" s="5" t="n">
        <v>87</v>
      </c>
      <c r="C7" s="5" t="n">
        <v>13</v>
      </c>
      <c r="D7" s="5" t="n">
        <v>87</v>
      </c>
      <c r="E7" s="5" t="n">
        <v>0</v>
      </c>
    </row>
    <row r="8" spans="1:5">
      <c r="A8" s="4" t="s">
        <v>608</v>
      </c>
      <c r="B8" s="5" t="n">
        <v>-808</v>
      </c>
      <c r="C8" s="5" t="n">
        <v>-124</v>
      </c>
      <c r="D8" s="5" t="n">
        <v>-5317</v>
      </c>
      <c r="E8" s="5" t="n">
        <v>-7000</v>
      </c>
    </row>
    <row r="9" spans="1:5">
      <c r="A9" s="4" t="s">
        <v>609</v>
      </c>
      <c r="B9" s="6" t="n">
        <v>-808</v>
      </c>
      <c r="C9" s="7" t="n">
        <v>-124</v>
      </c>
      <c r="D9" s="6" t="n">
        <v>-5317</v>
      </c>
      <c r="E9" s="6" t="n">
        <v>-7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69</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29</v>
      </c>
      <c r="C1" s="2" t="s">
        <v>30</v>
      </c>
      <c r="D1" s="2" t="s">
        <v>31</v>
      </c>
    </row>
    <row r="2" spans="1:4">
      <c r="A2" s="3" t="s">
        <v>599</v>
      </c>
    </row>
    <row r="3" spans="1:4">
      <c r="A3" s="4" t="s">
        <v>431</v>
      </c>
      <c r="B3" s="6" t="n">
        <v>370</v>
      </c>
      <c r="C3" s="7" t="n">
        <v>57</v>
      </c>
      <c r="D3" s="6" t="n">
        <v>482</v>
      </c>
    </row>
    <row r="4" spans="1:4">
      <c r="A4" s="4" t="s">
        <v>449</v>
      </c>
      <c r="B4" s="5" t="n">
        <v>0</v>
      </c>
      <c r="C4" s="5" t="n">
        <v>0</v>
      </c>
      <c r="D4" s="5" t="n">
        <v>0</v>
      </c>
    </row>
    <row r="5" spans="1:4">
      <c r="A5" s="4" t="s">
        <v>611</v>
      </c>
      <c r="B5" s="5" t="n">
        <v>918</v>
      </c>
      <c r="C5" s="5" t="n">
        <v>141</v>
      </c>
      <c r="D5" s="5" t="n">
        <v>717</v>
      </c>
    </row>
    <row r="6" spans="1:4">
      <c r="A6" s="4" t="s">
        <v>612</v>
      </c>
      <c r="B6" s="5" t="n">
        <v>0</v>
      </c>
      <c r="C6" s="5" t="n">
        <v>0</v>
      </c>
      <c r="D6" s="5" t="n">
        <v>0</v>
      </c>
    </row>
    <row r="7" spans="1:4">
      <c r="A7" s="4" t="s">
        <v>39</v>
      </c>
      <c r="B7" s="5" t="n">
        <v>1288</v>
      </c>
      <c r="C7" s="5" t="n">
        <v>198</v>
      </c>
      <c r="D7" s="5" t="n">
        <v>1199</v>
      </c>
    </row>
    <row r="8" spans="1:4">
      <c r="A8" s="3" t="s">
        <v>613</v>
      </c>
    </row>
    <row r="9" spans="1:4">
      <c r="A9" s="4" t="s">
        <v>614</v>
      </c>
      <c r="B9" s="5" t="n">
        <v>775</v>
      </c>
      <c r="C9" s="5" t="n">
        <v>119</v>
      </c>
      <c r="D9" s="5" t="n">
        <v>917</v>
      </c>
    </row>
    <row r="10" spans="1:4">
      <c r="A10" s="4" t="s">
        <v>615</v>
      </c>
      <c r="B10" s="5" t="n">
        <v>-2432</v>
      </c>
      <c r="C10" s="5" t="n">
        <v>-373</v>
      </c>
      <c r="D10" s="5" t="n">
        <v>-2656</v>
      </c>
    </row>
    <row r="11" spans="1:4">
      <c r="A11" s="4" t="s">
        <v>616</v>
      </c>
      <c r="B11" s="5" t="n">
        <v>-331</v>
      </c>
      <c r="C11" s="5" t="n">
        <v>-51</v>
      </c>
      <c r="D11" s="5" t="n">
        <v>-341</v>
      </c>
    </row>
    <row r="12" spans="1:4">
      <c r="A12" s="4" t="s">
        <v>617</v>
      </c>
      <c r="B12" s="5" t="n">
        <v>16</v>
      </c>
      <c r="C12" s="5" t="n">
        <v>2</v>
      </c>
      <c r="D12" s="5" t="n">
        <v>16</v>
      </c>
    </row>
    <row r="13" spans="1:4">
      <c r="A13" s="4" t="s">
        <v>618</v>
      </c>
      <c r="B13" s="5" t="n">
        <v>6110</v>
      </c>
      <c r="C13" s="5" t="n">
        <v>939</v>
      </c>
      <c r="D13" s="5" t="n">
        <v>7099</v>
      </c>
    </row>
    <row r="14" spans="1:4">
      <c r="A14" s="4" t="s">
        <v>619</v>
      </c>
      <c r="B14" s="5" t="n">
        <v>4138</v>
      </c>
      <c r="C14" s="5" t="n">
        <v>636</v>
      </c>
      <c r="D14" s="5" t="n">
        <v>5035</v>
      </c>
    </row>
    <row r="15" spans="1:4">
      <c r="A15" s="4" t="s">
        <v>620</v>
      </c>
      <c r="B15" s="6" t="n">
        <v>5426</v>
      </c>
      <c r="C15" s="7" t="n">
        <v>834</v>
      </c>
      <c r="D15" s="6" t="n">
        <v>62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1</v>
      </c>
      <c r="B1" s="2" t="s">
        <v>1</v>
      </c>
    </row>
    <row r="2" spans="1:9">
      <c r="B2" s="2" t="s">
        <v>622</v>
      </c>
      <c r="C2" s="2" t="s">
        <v>69</v>
      </c>
      <c r="D2" s="2" t="s">
        <v>70</v>
      </c>
      <c r="E2" s="2" t="s">
        <v>623</v>
      </c>
      <c r="F2" s="2" t="s">
        <v>624</v>
      </c>
      <c r="G2" s="2" t="s">
        <v>625</v>
      </c>
      <c r="H2" s="2" t="s">
        <v>626</v>
      </c>
      <c r="I2" s="2" t="s">
        <v>627</v>
      </c>
    </row>
    <row r="3" spans="1:9">
      <c r="A3" s="4" t="s">
        <v>628</v>
      </c>
      <c r="C3" s="4" t="s">
        <v>629</v>
      </c>
      <c r="D3" s="4" t="s">
        <v>629</v>
      </c>
      <c r="E3" s="4" t="s">
        <v>629</v>
      </c>
      <c r="F3" s="4" t="s">
        <v>629</v>
      </c>
      <c r="G3" s="4" t="s">
        <v>629</v>
      </c>
      <c r="H3" s="4" t="s">
        <v>629</v>
      </c>
      <c r="I3" s="4" t="s">
        <v>629</v>
      </c>
    </row>
    <row r="4" spans="1:9">
      <c r="A4" s="4" t="s">
        <v>630</v>
      </c>
      <c r="D4" s="4" t="s">
        <v>631</v>
      </c>
      <c r="E4" s="4" t="s">
        <v>631</v>
      </c>
      <c r="F4" s="4" t="s">
        <v>631</v>
      </c>
    </row>
    <row r="5" spans="1:9">
      <c r="A5" s="4" t="s">
        <v>632</v>
      </c>
    </row>
    <row r="6" spans="1:9">
      <c r="A6" s="4" t="s">
        <v>628</v>
      </c>
      <c r="B6" s="4" t="s">
        <v>629</v>
      </c>
    </row>
  </sheetData>
  <mergeCells count="2">
    <mergeCell ref="A1:A2"/>
    <mergeCell ref="B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4"/>
  </cols>
  <sheetData>
    <row r="1" spans="1:2">
      <c r="A1" s="1" t="s">
        <v>633</v>
      </c>
      <c r="B1" s="2" t="s">
        <v>69</v>
      </c>
    </row>
    <row r="2" spans="1:2">
      <c r="A2" s="4" t="s">
        <v>634</v>
      </c>
    </row>
    <row r="3" spans="1:2">
      <c r="A3" s="3" t="s">
        <v>635</v>
      </c>
    </row>
    <row r="4" spans="1:2">
      <c r="A4" s="4" t="s">
        <v>636</v>
      </c>
      <c r="B4" s="4" t="s">
        <v>384</v>
      </c>
    </row>
    <row r="5" spans="1:2">
      <c r="A5" s="4" t="s">
        <v>637</v>
      </c>
    </row>
    <row r="6" spans="1:2">
      <c r="A6" s="3" t="s">
        <v>635</v>
      </c>
    </row>
    <row r="7" spans="1:2">
      <c r="A7" s="4" t="s">
        <v>636</v>
      </c>
      <c r="B7" s="4" t="s">
        <v>6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9</v>
      </c>
      <c r="B1" s="2" t="s">
        <v>500</v>
      </c>
      <c r="C1" s="2" t="s">
        <v>1</v>
      </c>
    </row>
    <row r="2" spans="1:7">
      <c r="B2" s="2" t="s">
        <v>501</v>
      </c>
      <c r="C2" s="2" t="s">
        <v>29</v>
      </c>
      <c r="D2" s="2" t="s">
        <v>31</v>
      </c>
      <c r="E2" s="2" t="s">
        <v>135</v>
      </c>
      <c r="F2" s="2" t="s">
        <v>30</v>
      </c>
      <c r="G2" s="2" t="s">
        <v>640</v>
      </c>
    </row>
    <row r="3" spans="1:7">
      <c r="A3" s="3" t="s">
        <v>635</v>
      </c>
    </row>
    <row r="4" spans="1:7">
      <c r="A4" s="4" t="s">
        <v>641</v>
      </c>
      <c r="C4" s="6" t="n">
        <v>151074</v>
      </c>
      <c r="D4" s="6" t="n">
        <v>131747</v>
      </c>
    </row>
    <row r="5" spans="1:7">
      <c r="A5" s="4" t="s">
        <v>642</v>
      </c>
      <c r="C5" s="5" t="n">
        <v>50000</v>
      </c>
      <c r="D5" s="5" t="n">
        <v>63300</v>
      </c>
      <c r="F5" s="7" t="n">
        <v>7685</v>
      </c>
    </row>
    <row r="6" spans="1:7">
      <c r="A6" s="4" t="s">
        <v>643</v>
      </c>
    </row>
    <row r="7" spans="1:7">
      <c r="A7" s="3" t="s">
        <v>635</v>
      </c>
    </row>
    <row r="8" spans="1:7">
      <c r="A8" s="4" t="s">
        <v>504</v>
      </c>
      <c r="B8" s="4" t="s">
        <v>505</v>
      </c>
    </row>
    <row r="9" spans="1:7">
      <c r="A9" s="4" t="s">
        <v>644</v>
      </c>
      <c r="C9" s="5" t="n">
        <v>22930</v>
      </c>
    </row>
    <row r="10" spans="1:7">
      <c r="A10" s="4" t="s">
        <v>645</v>
      </c>
      <c r="C10" s="5" t="n">
        <v>8397</v>
      </c>
      <c r="D10" s="5" t="n">
        <v>5</v>
      </c>
      <c r="E10" s="6" t="n">
        <v>9116</v>
      </c>
    </row>
    <row r="11" spans="1:7">
      <c r="A11" s="4" t="s">
        <v>646</v>
      </c>
      <c r="C11" s="5" t="n">
        <v>22930</v>
      </c>
      <c r="D11" s="5" t="n">
        <v>17373</v>
      </c>
      <c r="E11" s="5" t="n">
        <v>11800</v>
      </c>
    </row>
    <row r="12" spans="1:7">
      <c r="A12" s="4" t="s">
        <v>647</v>
      </c>
      <c r="D12" s="5" t="n">
        <v>4867</v>
      </c>
      <c r="E12" s="5" t="n">
        <v>7041</v>
      </c>
    </row>
    <row r="13" spans="1:7">
      <c r="A13" s="4" t="s">
        <v>642</v>
      </c>
      <c r="B13" s="6" t="n">
        <v>105000</v>
      </c>
      <c r="C13" s="5" t="n">
        <v>104708</v>
      </c>
    </row>
    <row r="14" spans="1:7">
      <c r="A14" s="4" t="s">
        <v>503</v>
      </c>
    </row>
    <row r="15" spans="1:7">
      <c r="A15" s="3" t="s">
        <v>635</v>
      </c>
    </row>
    <row r="16" spans="1:7">
      <c r="A16" s="4" t="s">
        <v>644</v>
      </c>
      <c r="C16" s="5" t="n">
        <v>0</v>
      </c>
    </row>
    <row r="17" spans="1:7">
      <c r="A17" s="4" t="s">
        <v>645</v>
      </c>
      <c r="E17" s="5" t="n">
        <v>414</v>
      </c>
    </row>
    <row r="18" spans="1:7">
      <c r="A18" s="4" t="s">
        <v>646</v>
      </c>
      <c r="C18" s="5" t="n">
        <v>0</v>
      </c>
      <c r="D18" s="6" t="n">
        <v>0</v>
      </c>
      <c r="E18" s="6" t="n">
        <v>1572</v>
      </c>
    </row>
    <row r="19" spans="1:7">
      <c r="A19" s="4" t="s">
        <v>642</v>
      </c>
      <c r="C19" s="6" t="n">
        <v>20000</v>
      </c>
      <c r="G19" s="6" t="n">
        <v>2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48</v>
      </c>
      <c r="B1" s="2" t="s">
        <v>1</v>
      </c>
    </row>
    <row r="2" spans="1:5">
      <c r="B2" s="2" t="s">
        <v>29</v>
      </c>
      <c r="C2" s="2" t="s">
        <v>30</v>
      </c>
      <c r="D2" s="2" t="s">
        <v>31</v>
      </c>
      <c r="E2" s="2" t="s">
        <v>135</v>
      </c>
    </row>
    <row r="3" spans="1:5">
      <c r="A3" s="4" t="s">
        <v>649</v>
      </c>
      <c r="B3" s="4" t="s">
        <v>505</v>
      </c>
      <c r="C3" s="4" t="s">
        <v>505</v>
      </c>
    </row>
    <row r="4" spans="1:5">
      <c r="A4" s="4" t="s">
        <v>650</v>
      </c>
      <c r="B4" s="6" t="n">
        <v>1498</v>
      </c>
      <c r="C4" s="7" t="n">
        <v>230</v>
      </c>
      <c r="D4" s="6" t="n">
        <v>1384</v>
      </c>
      <c r="E4" s="6" t="n">
        <v>123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69</v>
      </c>
      <c r="C2" s="2" t="s">
        <v>70</v>
      </c>
      <c r="D2" s="2" t="s">
        <v>623</v>
      </c>
    </row>
    <row r="3" spans="1:4">
      <c r="A3" s="4" t="s">
        <v>652</v>
      </c>
    </row>
    <row r="4" spans="1:4">
      <c r="A4" s="3" t="s">
        <v>653</v>
      </c>
    </row>
    <row r="5" spans="1:4">
      <c r="A5" s="4" t="s">
        <v>654</v>
      </c>
      <c r="B5" s="4" t="s">
        <v>655</v>
      </c>
      <c r="C5" s="4" t="s">
        <v>656</v>
      </c>
    </row>
    <row r="6" spans="1:4">
      <c r="A6" s="4" t="s">
        <v>657</v>
      </c>
    </row>
    <row r="7" spans="1:4">
      <c r="A7" s="3" t="s">
        <v>653</v>
      </c>
    </row>
    <row r="8" spans="1:4">
      <c r="A8" s="4" t="s">
        <v>654</v>
      </c>
      <c r="B8" s="4" t="s">
        <v>658</v>
      </c>
    </row>
    <row r="9" spans="1:4">
      <c r="A9" s="4" t="s">
        <v>659</v>
      </c>
    </row>
    <row r="10" spans="1:4">
      <c r="A10" s="3" t="s">
        <v>653</v>
      </c>
    </row>
    <row r="11" spans="1:4">
      <c r="A11" s="4" t="s">
        <v>654</v>
      </c>
      <c r="B11" s="4" t="s">
        <v>660</v>
      </c>
    </row>
    <row r="12" spans="1:4">
      <c r="A12" s="4" t="s">
        <v>661</v>
      </c>
    </row>
    <row r="13" spans="1:4">
      <c r="A13" s="3" t="s">
        <v>653</v>
      </c>
    </row>
    <row r="14" spans="1:4">
      <c r="A14" s="4" t="s">
        <v>654</v>
      </c>
      <c r="B14" s="4" t="s">
        <v>662</v>
      </c>
      <c r="C14" s="4" t="s">
        <v>663</v>
      </c>
      <c r="D14" s="4" t="s">
        <v>664</v>
      </c>
    </row>
    <row r="15" spans="1:4">
      <c r="A15" s="4" t="s">
        <v>665</v>
      </c>
    </row>
    <row r="16" spans="1:4">
      <c r="A16" s="3" t="s">
        <v>653</v>
      </c>
    </row>
    <row r="17" spans="1:4">
      <c r="A17" s="4" t="s">
        <v>654</v>
      </c>
      <c r="B17" s="4" t="s">
        <v>666</v>
      </c>
      <c r="C17" s="4" t="s">
        <v>553</v>
      </c>
      <c r="D17" s="4" t="s">
        <v>667</v>
      </c>
    </row>
    <row r="18" spans="1:4">
      <c r="A18" s="4" t="s">
        <v>668</v>
      </c>
    </row>
    <row r="19" spans="1:4">
      <c r="A19" s="3" t="s">
        <v>653</v>
      </c>
    </row>
    <row r="20" spans="1:4">
      <c r="A20" s="4" t="s">
        <v>654</v>
      </c>
      <c r="B20" s="4" t="s">
        <v>669</v>
      </c>
      <c r="C20" s="4" t="s">
        <v>670</v>
      </c>
      <c r="D20" s="4" t="s">
        <v>6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29</v>
      </c>
      <c r="C1" s="2" t="s">
        <v>30</v>
      </c>
      <c r="D1" s="2" t="s">
        <v>31</v>
      </c>
      <c r="E1" s="2" t="s">
        <v>673</v>
      </c>
    </row>
    <row r="2" spans="1:5">
      <c r="A2" s="3" t="s">
        <v>653</v>
      </c>
    </row>
    <row r="3" spans="1:5">
      <c r="A3" s="4" t="s">
        <v>674</v>
      </c>
      <c r="B3" s="6" t="n">
        <v>3898</v>
      </c>
      <c r="C3" s="7" t="n">
        <v>599</v>
      </c>
      <c r="D3" s="6" t="n">
        <v>6043</v>
      </c>
    </row>
    <row r="4" spans="1:5">
      <c r="A4" s="4" t="s">
        <v>675</v>
      </c>
      <c r="B4" s="5" t="n">
        <v>9809</v>
      </c>
      <c r="C4" s="5" t="n">
        <v>1508</v>
      </c>
    </row>
    <row r="5" spans="1:5">
      <c r="A5" s="4" t="s">
        <v>676</v>
      </c>
    </row>
    <row r="6" spans="1:5">
      <c r="A6" s="3" t="s">
        <v>653</v>
      </c>
    </row>
    <row r="7" spans="1:5">
      <c r="A7" s="4" t="s">
        <v>674</v>
      </c>
      <c r="B7" s="6" t="n">
        <v>952</v>
      </c>
      <c r="C7" s="7" t="n">
        <v>146</v>
      </c>
      <c r="D7" s="6" t="n">
        <v>2692</v>
      </c>
      <c r="E7" s="7" t="n">
        <v>4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77</v>
      </c>
      <c r="B1" s="2" t="s">
        <v>107</v>
      </c>
      <c r="C1" s="2" t="s">
        <v>108</v>
      </c>
    </row>
    <row r="2" spans="1:3">
      <c r="A2" s="4" t="s">
        <v>678</v>
      </c>
      <c r="B2" s="6" t="n">
        <v>143</v>
      </c>
      <c r="C2" s="7"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s>
  <sheetData>
    <row r="1" spans="1:8">
      <c r="A1" s="1" t="s">
        <v>679</v>
      </c>
      <c r="B1" s="2" t="s">
        <v>680</v>
      </c>
      <c r="C1" s="2" t="s">
        <v>681</v>
      </c>
      <c r="D1" s="2" t="s">
        <v>29</v>
      </c>
      <c r="E1" s="2" t="s">
        <v>30</v>
      </c>
      <c r="F1" s="2" t="s">
        <v>31</v>
      </c>
      <c r="G1" s="2" t="s">
        <v>135</v>
      </c>
      <c r="H1" s="2" t="s">
        <v>30</v>
      </c>
    </row>
    <row r="2" spans="1:8">
      <c r="A2" s="4" t="s">
        <v>682</v>
      </c>
      <c r="D2" s="6" t="n">
        <v>160</v>
      </c>
      <c r="E2" s="7" t="n">
        <v>25</v>
      </c>
      <c r="F2" s="6" t="n">
        <v>291</v>
      </c>
      <c r="G2" s="6" t="n">
        <v>206</v>
      </c>
    </row>
    <row r="3" spans="1:8">
      <c r="A3" s="4" t="s">
        <v>683</v>
      </c>
      <c r="D3" s="6" t="n">
        <v>213</v>
      </c>
      <c r="H3" s="7" t="n">
        <v>33</v>
      </c>
    </row>
    <row r="4" spans="1:8">
      <c r="A4" s="4" t="s">
        <v>684</v>
      </c>
      <c r="B4" s="6" t="n">
        <v>953</v>
      </c>
      <c r="C4" s="6" t="n">
        <v>618</v>
      </c>
    </row>
    <row r="5" spans="1:8">
      <c r="A5" s="4" t="s">
        <v>685</v>
      </c>
      <c r="D5" s="4" t="s">
        <v>686</v>
      </c>
      <c r="E5" s="4" t="s">
        <v>6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37"/>
  </cols>
  <sheetData>
    <row r="1" spans="1:13">
      <c r="A1" s="1" t="s">
        <v>687</v>
      </c>
      <c r="B1" s="2" t="s">
        <v>575</v>
      </c>
      <c r="J1" s="2" t="s">
        <v>1</v>
      </c>
    </row>
    <row r="2" spans="1:13">
      <c r="B2" s="2" t="s">
        <v>688</v>
      </c>
      <c r="C2" s="2" t="s">
        <v>407</v>
      </c>
      <c r="D2" s="2" t="s">
        <v>689</v>
      </c>
      <c r="E2" s="2" t="s">
        <v>690</v>
      </c>
      <c r="F2" s="2" t="s">
        <v>691</v>
      </c>
      <c r="G2" s="2" t="s">
        <v>692</v>
      </c>
      <c r="H2" s="2" t="s">
        <v>693</v>
      </c>
      <c r="I2" s="2" t="s">
        <v>694</v>
      </c>
      <c r="J2" s="2" t="s">
        <v>76</v>
      </c>
      <c r="K2" s="2" t="s">
        <v>77</v>
      </c>
      <c r="L2" s="2" t="s">
        <v>78</v>
      </c>
      <c r="M2" s="2" t="s">
        <v>79</v>
      </c>
    </row>
    <row r="3" spans="1:13">
      <c r="A3" s="4" t="s">
        <v>695</v>
      </c>
      <c r="B3" s="6" t="n">
        <v>-10126</v>
      </c>
      <c r="C3" s="7" t="n">
        <v>-1557</v>
      </c>
      <c r="D3" s="6" t="n">
        <v>-12076</v>
      </c>
      <c r="E3" s="7" t="n">
        <v>-1814</v>
      </c>
      <c r="F3" s="6" t="n">
        <v>-11645</v>
      </c>
      <c r="G3" s="7" t="n">
        <v>-1718</v>
      </c>
      <c r="H3" s="6" t="n">
        <v>-12157</v>
      </c>
      <c r="I3" s="7" t="n">
        <v>-1765</v>
      </c>
      <c r="J3" s="6" t="n">
        <v>-46003</v>
      </c>
      <c r="K3" s="7" t="n">
        <v>-7071</v>
      </c>
      <c r="L3" s="6" t="n">
        <v>-54483</v>
      </c>
      <c r="M3" s="6" t="n">
        <v>-69065</v>
      </c>
    </row>
    <row r="4" spans="1:13">
      <c r="A4" s="4" t="s">
        <v>696</v>
      </c>
      <c r="J4" s="5" t="n">
        <v>3265837</v>
      </c>
      <c r="K4" s="5" t="n">
        <v>3265837</v>
      </c>
      <c r="L4" s="5" t="n">
        <v>3265837</v>
      </c>
      <c r="M4" s="5" t="n">
        <v>3265837</v>
      </c>
    </row>
    <row r="5" spans="1:13">
      <c r="A5" s="4" t="s">
        <v>697</v>
      </c>
      <c r="J5" s="6" t="n">
        <v>0</v>
      </c>
      <c r="K5" s="7" t="n">
        <v>0</v>
      </c>
      <c r="L5" s="6" t="n">
        <v>0</v>
      </c>
      <c r="M5" s="6" t="n">
        <v>0</v>
      </c>
    </row>
    <row r="6" spans="1:13">
      <c r="A6" s="4" t="s">
        <v>698</v>
      </c>
      <c r="J6" s="5" t="n">
        <v>3265837</v>
      </c>
      <c r="K6" s="5" t="n">
        <v>3265837</v>
      </c>
      <c r="L6" s="5" t="n">
        <v>3265837</v>
      </c>
      <c r="M6" s="5" t="n">
        <v>3265837</v>
      </c>
    </row>
    <row r="7" spans="1:13">
      <c r="A7" s="4" t="s">
        <v>699</v>
      </c>
      <c r="B7" s="12" t="n">
        <v>-3.1</v>
      </c>
      <c r="C7" s="10" t="n">
        <v>-0.48</v>
      </c>
      <c r="D7" s="12" t="n">
        <v>-3.7</v>
      </c>
      <c r="E7" s="10" t="n">
        <v>-0.5600000000000001</v>
      </c>
      <c r="F7" s="9" t="n">
        <v>-3.57</v>
      </c>
      <c r="G7" s="10" t="n">
        <v>-0.53</v>
      </c>
      <c r="H7" s="9" t="n">
        <v>-3.72</v>
      </c>
      <c r="I7" s="10" t="n">
        <v>-0.54</v>
      </c>
      <c r="J7" s="9" t="n">
        <v>-14.09</v>
      </c>
      <c r="K7" s="10" t="n">
        <v>-2.17</v>
      </c>
      <c r="L7" s="9" t="n">
        <v>-16.68</v>
      </c>
      <c r="M7" s="9" t="n">
        <v>-21.15</v>
      </c>
    </row>
  </sheetData>
  <mergeCells count="3">
    <mergeCell ref="A1:A2"/>
    <mergeCell ref="B1:I1"/>
    <mergeCell ref="J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69</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0</v>
      </c>
      <c r="B1" s="2" t="s">
        <v>29</v>
      </c>
      <c r="C1" s="2" t="s">
        <v>30</v>
      </c>
      <c r="D1" s="2" t="s">
        <v>31</v>
      </c>
      <c r="E1" s="2" t="s">
        <v>673</v>
      </c>
      <c r="F1" s="2" t="s">
        <v>135</v>
      </c>
      <c r="G1" s="2" t="s">
        <v>410</v>
      </c>
    </row>
    <row r="2" spans="1:7">
      <c r="A2" s="3" t="s">
        <v>701</v>
      </c>
    </row>
    <row r="3" spans="1:7">
      <c r="A3" s="4" t="s">
        <v>33</v>
      </c>
      <c r="B3" s="6" t="n">
        <v>12963</v>
      </c>
      <c r="C3" s="7" t="n">
        <v>1992</v>
      </c>
      <c r="D3" s="6" t="n">
        <v>13343</v>
      </c>
      <c r="E3" s="7" t="n">
        <v>1922</v>
      </c>
      <c r="F3" s="6" t="n">
        <v>14355</v>
      </c>
      <c r="G3" s="6" t="n">
        <v>9020</v>
      </c>
    </row>
    <row r="4" spans="1:7">
      <c r="A4" s="4" t="s">
        <v>46</v>
      </c>
      <c r="B4" s="5" t="n">
        <v>517480</v>
      </c>
      <c r="C4" s="5" t="n">
        <v>79536</v>
      </c>
      <c r="D4" s="5" t="n">
        <v>593437</v>
      </c>
    </row>
    <row r="5" spans="1:7">
      <c r="A5" s="4" t="s">
        <v>47</v>
      </c>
      <c r="B5" s="5" t="n">
        <v>293688</v>
      </c>
      <c r="C5" s="5" t="n">
        <v>45140</v>
      </c>
      <c r="D5" s="5" t="n">
        <v>325229</v>
      </c>
    </row>
    <row r="6" spans="1:7">
      <c r="A6" s="4" t="s">
        <v>65</v>
      </c>
      <c r="B6" s="5" t="n">
        <v>221029</v>
      </c>
      <c r="C6" s="5" t="n">
        <v>33971</v>
      </c>
      <c r="D6" s="5" t="n">
        <v>265211</v>
      </c>
    </row>
    <row r="7" spans="1:7">
      <c r="A7" s="4" t="s">
        <v>702</v>
      </c>
      <c r="B7" s="5" t="n">
        <v>517480</v>
      </c>
      <c r="C7" s="5" t="n">
        <v>79536</v>
      </c>
      <c r="D7" s="5" t="n">
        <v>593437</v>
      </c>
    </row>
    <row r="8" spans="1:7">
      <c r="A8" s="4" t="s">
        <v>703</v>
      </c>
    </row>
    <row r="9" spans="1:7">
      <c r="A9" s="3" t="s">
        <v>701</v>
      </c>
    </row>
    <row r="10" spans="1:7">
      <c r="A10" s="4" t="s">
        <v>33</v>
      </c>
      <c r="B10" s="5" t="n">
        <v>125</v>
      </c>
      <c r="C10" s="5" t="n">
        <v>19</v>
      </c>
      <c r="D10" s="5" t="n">
        <v>226</v>
      </c>
      <c r="E10" s="7" t="n">
        <v>35</v>
      </c>
      <c r="F10" s="6" t="n">
        <v>11</v>
      </c>
      <c r="G10" s="6" t="n">
        <v>106</v>
      </c>
    </row>
    <row r="11" spans="1:7">
      <c r="A11" s="4" t="s">
        <v>704</v>
      </c>
      <c r="B11" s="5" t="n">
        <v>279546</v>
      </c>
      <c r="C11" s="5" t="n">
        <v>42965</v>
      </c>
      <c r="D11" s="5" t="n">
        <v>298188</v>
      </c>
    </row>
    <row r="12" spans="1:7">
      <c r="A12" s="4" t="s">
        <v>705</v>
      </c>
      <c r="B12" s="5" t="n">
        <v>0</v>
      </c>
      <c r="C12" s="5" t="n">
        <v>0</v>
      </c>
      <c r="D12" s="5" t="n">
        <v>0</v>
      </c>
    </row>
    <row r="13" spans="1:7">
      <c r="A13" s="4" t="s">
        <v>46</v>
      </c>
      <c r="B13" s="5" t="n">
        <v>279671</v>
      </c>
      <c r="C13" s="5" t="n">
        <v>42984</v>
      </c>
      <c r="D13" s="5" t="n">
        <v>298414</v>
      </c>
    </row>
    <row r="14" spans="1:7">
      <c r="A14" s="4" t="s">
        <v>47</v>
      </c>
      <c r="B14" s="5" t="n">
        <v>67388</v>
      </c>
      <c r="C14" s="5" t="n">
        <v>10357</v>
      </c>
      <c r="D14" s="5" t="n">
        <v>67626</v>
      </c>
    </row>
    <row r="15" spans="1:7">
      <c r="A15" s="4" t="s">
        <v>65</v>
      </c>
      <c r="B15" s="5" t="n">
        <v>212283</v>
      </c>
      <c r="C15" s="5" t="n">
        <v>32627</v>
      </c>
      <c r="D15" s="5" t="n">
        <v>230788</v>
      </c>
    </row>
    <row r="16" spans="1:7">
      <c r="A16" s="4" t="s">
        <v>702</v>
      </c>
      <c r="B16" s="6" t="n">
        <v>279671</v>
      </c>
      <c r="C16" s="7" t="n">
        <v>42984</v>
      </c>
      <c r="D16" s="6" t="n">
        <v>298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6</v>
      </c>
      <c r="B1" s="2" t="s">
        <v>1</v>
      </c>
    </row>
    <row r="2" spans="1:5">
      <c r="B2" s="2" t="s">
        <v>29</v>
      </c>
      <c r="C2" s="2" t="s">
        <v>30</v>
      </c>
      <c r="D2" s="2" t="s">
        <v>31</v>
      </c>
      <c r="E2" s="2" t="s">
        <v>135</v>
      </c>
    </row>
    <row r="3" spans="1:5">
      <c r="A3" s="3" t="s">
        <v>707</v>
      </c>
    </row>
    <row r="4" spans="1:5">
      <c r="A4" s="4" t="s">
        <v>708</v>
      </c>
      <c r="B4" s="6" t="n">
        <v>-7</v>
      </c>
      <c r="C4" s="7" t="n">
        <v>-1</v>
      </c>
      <c r="D4" s="6" t="n">
        <v>-15</v>
      </c>
      <c r="E4" s="6" t="n">
        <v>-12</v>
      </c>
    </row>
    <row r="5" spans="1:5">
      <c r="A5" s="4" t="s">
        <v>709</v>
      </c>
      <c r="B5" s="5" t="n">
        <v>-2399</v>
      </c>
      <c r="C5" s="5" t="n">
        <v>-369</v>
      </c>
      <c r="D5" s="5" t="n">
        <v>-2662</v>
      </c>
      <c r="E5" s="5" t="n">
        <v>-2367</v>
      </c>
    </row>
    <row r="6" spans="1:5">
      <c r="A6" s="4" t="s">
        <v>710</v>
      </c>
      <c r="B6" s="5" t="n">
        <v>0</v>
      </c>
      <c r="C6" s="5" t="n">
        <v>0</v>
      </c>
      <c r="D6" s="5" t="n">
        <v>0</v>
      </c>
      <c r="E6" s="5" t="n">
        <v>0</v>
      </c>
    </row>
    <row r="7" spans="1:5">
      <c r="A7" s="4" t="s">
        <v>711</v>
      </c>
      <c r="B7" s="5" t="n">
        <v>-2406</v>
      </c>
      <c r="C7" s="5" t="n">
        <v>-370</v>
      </c>
      <c r="D7" s="5" t="n">
        <v>-2677</v>
      </c>
      <c r="E7" s="5" t="n">
        <v>-2379</v>
      </c>
    </row>
    <row r="8" spans="1:5">
      <c r="A8" s="4" t="s">
        <v>712</v>
      </c>
      <c r="B8" s="5" t="n">
        <v>-43597</v>
      </c>
      <c r="C8" s="5" t="n">
        <v>-6701</v>
      </c>
      <c r="D8" s="5" t="n">
        <v>-51806</v>
      </c>
      <c r="E8" s="5" t="n">
        <v>-66689</v>
      </c>
    </row>
    <row r="9" spans="1:5">
      <c r="A9" s="4" t="s">
        <v>587</v>
      </c>
      <c r="B9" s="6" t="n">
        <v>-46003</v>
      </c>
      <c r="C9" s="7" t="n">
        <v>-7071</v>
      </c>
      <c r="D9" s="6" t="n">
        <v>-54483</v>
      </c>
      <c r="E9" s="6" t="n">
        <v>-6906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1</v>
      </c>
    </row>
    <row r="2" spans="1:5">
      <c r="B2" s="2" t="s">
        <v>29</v>
      </c>
      <c r="C2" s="2" t="s">
        <v>30</v>
      </c>
      <c r="D2" s="2" t="s">
        <v>31</v>
      </c>
      <c r="E2" s="2" t="s">
        <v>135</v>
      </c>
    </row>
    <row r="3" spans="1:5">
      <c r="A3" s="3" t="s">
        <v>714</v>
      </c>
    </row>
    <row r="4" spans="1:5">
      <c r="A4" s="4" t="s">
        <v>715</v>
      </c>
      <c r="B4" s="6" t="n">
        <v>10827</v>
      </c>
      <c r="C4" s="7" t="n">
        <v>1663</v>
      </c>
      <c r="D4" s="6" t="n">
        <v>-23228</v>
      </c>
      <c r="E4" s="6" t="n">
        <v>-26950</v>
      </c>
    </row>
    <row r="5" spans="1:5">
      <c r="A5" s="3" t="s">
        <v>162</v>
      </c>
    </row>
    <row r="6" spans="1:5">
      <c r="A6" s="4" t="s">
        <v>716</v>
      </c>
      <c r="B6" s="5" t="n">
        <v>19327</v>
      </c>
      <c r="C6" s="5" t="n">
        <v>2970</v>
      </c>
      <c r="D6" s="5" t="n">
        <v>-11333</v>
      </c>
      <c r="E6" s="5" t="n">
        <v>30102</v>
      </c>
    </row>
    <row r="7" spans="1:5">
      <c r="A7" s="4" t="s">
        <v>717</v>
      </c>
      <c r="B7" s="5" t="n">
        <v>1759</v>
      </c>
      <c r="C7" s="5" t="n">
        <v>399</v>
      </c>
      <c r="D7" s="5" t="n">
        <v>2661</v>
      </c>
      <c r="E7" s="5" t="n">
        <v>-58</v>
      </c>
    </row>
    <row r="8" spans="1:5">
      <c r="A8" s="4" t="s">
        <v>168</v>
      </c>
      <c r="B8" s="5" t="n">
        <v>-26961</v>
      </c>
      <c r="C8" s="5" t="n">
        <v>-4144</v>
      </c>
      <c r="D8" s="5" t="n">
        <v>60123</v>
      </c>
      <c r="E8" s="5" t="n">
        <v>8733</v>
      </c>
    </row>
    <row r="9" spans="1:5">
      <c r="A9" s="4" t="s">
        <v>718</v>
      </c>
      <c r="B9" s="5" t="n">
        <v>-380</v>
      </c>
      <c r="C9" s="5" t="n">
        <v>70</v>
      </c>
      <c r="D9" s="5" t="n">
        <v>-1012</v>
      </c>
      <c r="E9" s="5" t="n">
        <v>5335</v>
      </c>
    </row>
    <row r="10" spans="1:5">
      <c r="A10" s="4" t="s">
        <v>172</v>
      </c>
      <c r="B10" s="5" t="n">
        <v>13343</v>
      </c>
      <c r="C10" s="5" t="n">
        <v>1922</v>
      </c>
      <c r="D10" s="5" t="n">
        <v>14355</v>
      </c>
      <c r="E10" s="5" t="n">
        <v>9020</v>
      </c>
    </row>
    <row r="11" spans="1:5">
      <c r="A11" s="4" t="s">
        <v>173</v>
      </c>
      <c r="B11" s="5" t="n">
        <v>12963</v>
      </c>
      <c r="C11" s="5" t="n">
        <v>1992</v>
      </c>
      <c r="D11" s="5" t="n">
        <v>13343</v>
      </c>
      <c r="E11" s="5" t="n">
        <v>14355</v>
      </c>
    </row>
    <row r="12" spans="1:5">
      <c r="A12" s="4" t="s">
        <v>703</v>
      </c>
    </row>
    <row r="13" spans="1:5">
      <c r="A13" s="3" t="s">
        <v>136</v>
      </c>
    </row>
    <row r="14" spans="1:5">
      <c r="A14" s="4" t="s">
        <v>587</v>
      </c>
      <c r="B14" s="5" t="n">
        <v>-46003</v>
      </c>
      <c r="C14" s="5" t="n">
        <v>-7071</v>
      </c>
      <c r="D14" s="5" t="n">
        <v>-54483</v>
      </c>
      <c r="E14" s="5" t="n">
        <v>-69068</v>
      </c>
    </row>
    <row r="15" spans="1:5">
      <c r="A15" s="3" t="s">
        <v>719</v>
      </c>
    </row>
    <row r="16" spans="1:5">
      <c r="A16" s="4" t="s">
        <v>712</v>
      </c>
      <c r="B16" s="5" t="n">
        <v>43597</v>
      </c>
      <c r="C16" s="5" t="n">
        <v>6701</v>
      </c>
      <c r="D16" s="5" t="n">
        <v>51806</v>
      </c>
      <c r="E16" s="5" t="n">
        <v>66689</v>
      </c>
    </row>
    <row r="17" spans="1:5">
      <c r="A17" s="4" t="s">
        <v>720</v>
      </c>
      <c r="B17" s="5" t="n">
        <v>0</v>
      </c>
      <c r="C17" s="5" t="n">
        <v>0</v>
      </c>
      <c r="D17" s="5" t="n">
        <v>0</v>
      </c>
      <c r="E17" s="5" t="n">
        <v>0</v>
      </c>
    </row>
    <row r="18" spans="1:5">
      <c r="A18" s="3" t="s">
        <v>714</v>
      </c>
    </row>
    <row r="19" spans="1:5">
      <c r="A19" s="4" t="s">
        <v>704</v>
      </c>
      <c r="B19" s="5" t="n">
        <v>0</v>
      </c>
      <c r="C19" s="5" t="n">
        <v>0</v>
      </c>
      <c r="D19" s="5" t="n">
        <v>0</v>
      </c>
      <c r="E19" s="5" t="n">
        <v>0</v>
      </c>
    </row>
    <row r="20" spans="1:5">
      <c r="A20" s="4" t="s">
        <v>721</v>
      </c>
      <c r="B20" s="5" t="n">
        <v>-66</v>
      </c>
      <c r="C20" s="5" t="n">
        <v>-10</v>
      </c>
      <c r="D20" s="5" t="n">
        <v>142</v>
      </c>
      <c r="E20" s="5" t="n">
        <v>34</v>
      </c>
    </row>
    <row r="21" spans="1:5">
      <c r="A21" s="4" t="s">
        <v>715</v>
      </c>
      <c r="B21" s="5" t="n">
        <v>-2472</v>
      </c>
      <c r="C21" s="5" t="n">
        <v>-380</v>
      </c>
      <c r="D21" s="5" t="n">
        <v>-2535</v>
      </c>
      <c r="E21" s="5" t="n">
        <v>-2345</v>
      </c>
    </row>
    <row r="22" spans="1:5">
      <c r="A22" s="3" t="s">
        <v>162</v>
      </c>
    </row>
    <row r="23" spans="1:5">
      <c r="A23" s="4" t="s">
        <v>722</v>
      </c>
      <c r="B23" s="5" t="n">
        <v>4762</v>
      </c>
      <c r="C23" s="5" t="n">
        <v>732</v>
      </c>
      <c r="D23" s="5" t="n">
        <v>2750</v>
      </c>
      <c r="E23" s="5" t="n">
        <v>2249</v>
      </c>
    </row>
    <row r="24" spans="1:5">
      <c r="A24" s="4" t="s">
        <v>716</v>
      </c>
      <c r="B24" s="5" t="n">
        <v>-2379</v>
      </c>
      <c r="C24" s="5" t="n">
        <v>-366</v>
      </c>
      <c r="D24" s="5" t="n">
        <v>-10</v>
      </c>
      <c r="E24" s="5" t="n">
        <v>-2</v>
      </c>
    </row>
    <row r="25" spans="1:5">
      <c r="A25" s="4" t="s">
        <v>717</v>
      </c>
      <c r="B25" s="5" t="n">
        <v>-12</v>
      </c>
      <c r="C25" s="5" t="n">
        <v>-2</v>
      </c>
      <c r="D25" s="5" t="n">
        <v>10</v>
      </c>
      <c r="E25" s="5" t="n">
        <v>2</v>
      </c>
    </row>
    <row r="26" spans="1:5">
      <c r="A26" s="4" t="s">
        <v>168</v>
      </c>
      <c r="B26" s="5" t="n">
        <v>2371</v>
      </c>
      <c r="C26" s="5" t="n">
        <v>364</v>
      </c>
      <c r="D26" s="5" t="n">
        <v>2750</v>
      </c>
      <c r="E26" s="5" t="n">
        <v>2249</v>
      </c>
    </row>
    <row r="27" spans="1:5">
      <c r="A27" s="4" t="s">
        <v>718</v>
      </c>
      <c r="B27" s="5" t="n">
        <v>-101</v>
      </c>
      <c r="C27" s="5" t="n">
        <v>-16</v>
      </c>
      <c r="D27" s="5" t="n">
        <v>215</v>
      </c>
      <c r="E27" s="5" t="n">
        <v>-95</v>
      </c>
    </row>
    <row r="28" spans="1:5">
      <c r="A28" s="4" t="s">
        <v>172</v>
      </c>
      <c r="B28" s="5" t="n">
        <v>226</v>
      </c>
      <c r="C28" s="5" t="n">
        <v>35</v>
      </c>
      <c r="D28" s="5" t="n">
        <v>11</v>
      </c>
      <c r="E28" s="5" t="n">
        <v>106</v>
      </c>
    </row>
    <row r="29" spans="1:5">
      <c r="A29" s="4" t="s">
        <v>173</v>
      </c>
      <c r="B29" s="6" t="n">
        <v>125</v>
      </c>
      <c r="C29" s="7" t="n">
        <v>19</v>
      </c>
      <c r="D29" s="6" t="n">
        <v>226</v>
      </c>
      <c r="E29" s="6" t="n">
        <v>1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3</v>
      </c>
      <c r="B1" s="2" t="s">
        <v>29</v>
      </c>
      <c r="C1" s="2" t="s">
        <v>30</v>
      </c>
    </row>
    <row r="2" spans="1:3">
      <c r="A2" s="4" t="s">
        <v>724</v>
      </c>
      <c r="B2" s="4" t="s">
        <v>725</v>
      </c>
      <c r="C2" s="4" t="s">
        <v>725</v>
      </c>
    </row>
    <row r="3" spans="1:3">
      <c r="A3" s="4" t="s">
        <v>726</v>
      </c>
      <c r="B3" s="4" t="s">
        <v>727</v>
      </c>
      <c r="C3" s="4" t="s">
        <v>727</v>
      </c>
    </row>
    <row r="4" spans="1:3">
      <c r="A4" s="4" t="s">
        <v>728</v>
      </c>
      <c r="B4" s="4" t="s">
        <v>631</v>
      </c>
      <c r="C4" s="4" t="s">
        <v>631</v>
      </c>
    </row>
    <row r="5" spans="1:3">
      <c r="A5" s="4" t="s">
        <v>729</v>
      </c>
      <c r="B5" s="4" t="s">
        <v>730</v>
      </c>
      <c r="C5" s="4" t="s">
        <v>730</v>
      </c>
    </row>
    <row r="6" spans="1:3">
      <c r="A6" s="4" t="s">
        <v>731</v>
      </c>
      <c r="B6" s="6" t="n">
        <v>37441</v>
      </c>
      <c r="C6" s="7" t="n">
        <v>5755</v>
      </c>
    </row>
    <row r="7" spans="1:3">
      <c r="A7" s="4" t="s">
        <v>732</v>
      </c>
      <c r="B7" s="4" t="s">
        <v>733</v>
      </c>
      <c r="C7" s="4" t="s">
        <v>7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734</v>
      </c>
      <c r="B1" s="2" t="s">
        <v>575</v>
      </c>
      <c r="J1" s="2" t="s">
        <v>1</v>
      </c>
    </row>
    <row r="2" spans="1:13">
      <c r="B2" s="2" t="s">
        <v>688</v>
      </c>
      <c r="C2" s="2" t="s">
        <v>407</v>
      </c>
      <c r="D2" s="2" t="s">
        <v>689</v>
      </c>
      <c r="E2" s="2" t="s">
        <v>690</v>
      </c>
      <c r="F2" s="2" t="s">
        <v>691</v>
      </c>
      <c r="G2" s="2" t="s">
        <v>692</v>
      </c>
      <c r="H2" s="2" t="s">
        <v>693</v>
      </c>
      <c r="I2" s="2" t="s">
        <v>694</v>
      </c>
      <c r="J2" s="2" t="s">
        <v>688</v>
      </c>
      <c r="K2" s="2" t="s">
        <v>407</v>
      </c>
      <c r="L2" s="2" t="s">
        <v>735</v>
      </c>
      <c r="M2" s="2" t="s">
        <v>736</v>
      </c>
    </row>
    <row r="3" spans="1:13">
      <c r="A3" s="3" t="s">
        <v>737</v>
      </c>
    </row>
    <row r="4" spans="1:13">
      <c r="A4" s="4" t="s">
        <v>738</v>
      </c>
      <c r="B4" s="6" t="n">
        <v>78839</v>
      </c>
      <c r="C4" s="7" t="n">
        <v>12117</v>
      </c>
      <c r="D4" s="6" t="n">
        <v>73857</v>
      </c>
      <c r="E4" s="7" t="n">
        <v>11101</v>
      </c>
      <c r="F4" s="6" t="n">
        <v>70066</v>
      </c>
      <c r="G4" s="7" t="n">
        <v>10335</v>
      </c>
      <c r="H4" s="6" t="n">
        <v>67944</v>
      </c>
      <c r="I4" s="7" t="n">
        <v>9871</v>
      </c>
      <c r="J4" s="6" t="n">
        <v>290706</v>
      </c>
      <c r="K4" s="7" t="n">
        <v>44681</v>
      </c>
    </row>
    <row r="5" spans="1:13">
      <c r="A5" s="4" t="s">
        <v>82</v>
      </c>
      <c r="B5" s="5" t="n">
        <v>11606</v>
      </c>
      <c r="C5" s="5" t="n">
        <v>1783</v>
      </c>
      <c r="D5" s="5" t="n">
        <v>6712</v>
      </c>
      <c r="E5" s="5" t="n">
        <v>1009</v>
      </c>
      <c r="F5" s="5" t="n">
        <v>5025</v>
      </c>
      <c r="G5" s="5" t="n">
        <v>741</v>
      </c>
      <c r="H5" s="5" t="n">
        <v>3757</v>
      </c>
      <c r="I5" s="5" t="n">
        <v>546</v>
      </c>
      <c r="J5" s="5" t="n">
        <v>27100</v>
      </c>
      <c r="K5" s="5" t="n">
        <v>4165</v>
      </c>
      <c r="L5" s="6" t="n">
        <v>17736</v>
      </c>
      <c r="M5" s="6" t="n">
        <v>-4</v>
      </c>
    </row>
    <row r="6" spans="1:13">
      <c r="A6" s="4" t="s">
        <v>96</v>
      </c>
      <c r="B6" s="6" t="n">
        <v>-10126</v>
      </c>
      <c r="C6" s="7" t="n">
        <v>-1557</v>
      </c>
      <c r="D6" s="6" t="n">
        <v>-12076</v>
      </c>
      <c r="E6" s="7" t="n">
        <v>-1814</v>
      </c>
      <c r="F6" s="6" t="n">
        <v>-11645</v>
      </c>
      <c r="G6" s="7" t="n">
        <v>-1718</v>
      </c>
      <c r="H6" s="6" t="n">
        <v>-12157</v>
      </c>
      <c r="I6" s="7" t="n">
        <v>-1765</v>
      </c>
      <c r="J6" s="6" t="n">
        <v>-46003</v>
      </c>
      <c r="K6" s="7" t="n">
        <v>-7071</v>
      </c>
      <c r="L6" s="6" t="n">
        <v>-54483</v>
      </c>
      <c r="M6" s="6" t="n">
        <v>-69065</v>
      </c>
    </row>
    <row r="7" spans="1:13">
      <c r="A7" s="4" t="s">
        <v>739</v>
      </c>
      <c r="B7" s="12" t="n">
        <v>-3.1</v>
      </c>
      <c r="C7" s="10" t="n">
        <v>-0.48</v>
      </c>
      <c r="D7" s="12" t="n">
        <v>-3.7</v>
      </c>
      <c r="E7" s="10" t="n">
        <v>-0.5600000000000001</v>
      </c>
      <c r="F7" s="9" t="n">
        <v>-3.57</v>
      </c>
      <c r="G7" s="10" t="n">
        <v>-0.53</v>
      </c>
      <c r="H7" s="9" t="n">
        <v>-3.72</v>
      </c>
      <c r="I7" s="10" t="n">
        <v>-0.54</v>
      </c>
      <c r="J7" s="9" t="n">
        <v>-14.09</v>
      </c>
      <c r="K7" s="10" t="n">
        <v>-2.17</v>
      </c>
      <c r="L7" s="9" t="n">
        <v>-16.68</v>
      </c>
      <c r="M7" s="9" t="n">
        <v>-21.15</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03:39Z</dcterms:created>
  <dcterms:modified xmlns:dcterms="http://purl.org/dc/terms/" xmlns:xsi="http://www.w3.org/2001/XMLSchema-instance" xsi:type="dcterms:W3CDTF">2018-04-23T17:03:39Z</dcterms:modified>
</cp:coreProperties>
</file>